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Background And Basis Of Present" sheetId="7" r:id="rId7"/>
    <s:sheet name="Inventory" sheetId="8" r:id="rId8"/>
    <s:sheet name="Property And Equipment" sheetId="9" r:id="rId9"/>
    <s:sheet name="Financial Instruments" sheetId="10" r:id="rId10"/>
    <s:sheet name="Intangible Assets And Other Non" sheetId="11" r:id="rId11"/>
    <s:sheet name="Due To Leucadia And Its Affilia" sheetId="12" r:id="rId12"/>
    <s:sheet name="Credit Facilities" sheetId="13" r:id="rId13"/>
    <s:sheet name="Stockholders_ Equity" sheetId="14" r:id="rId14"/>
    <s:sheet name="Income Taxes" sheetId="15" r:id="rId15"/>
    <s:sheet name="Business Segment Information" sheetId="16" r:id="rId16"/>
    <s:sheet name="Background And Basis Of Prese17" sheetId="17" r:id="rId17"/>
    <s:sheet name="Inventory (Tables)" sheetId="18" r:id="rId18"/>
    <s:sheet name="Property And Equipment (Tables)" sheetId="19" r:id="rId19"/>
    <s:sheet name="Financial Instruments (Tables)" sheetId="20" r:id="rId20"/>
    <s:sheet name="Intangible Assets and Other N21" sheetId="21" r:id="rId21"/>
    <s:sheet name="Business Segment Information (T" sheetId="22" r:id="rId22"/>
    <s:sheet name="Background And Basis Of Prese23" sheetId="23" r:id="rId23"/>
    <s:sheet name="Inventory (Details)" sheetId="24" r:id="rId24"/>
    <s:sheet name="Property And Equipment (Summary" sheetId="25" r:id="rId25"/>
    <s:sheet name="Financial Instruments (Narrativ" sheetId="26" r:id="rId26"/>
    <s:sheet name="Financial Instruments (Schedule" sheetId="27" r:id="rId27"/>
    <s:sheet name="Intangible Assets and Other N28" sheetId="28" r:id="rId28"/>
    <s:sheet name="Intangible Assets and Other N29" sheetId="29" r:id="rId29"/>
    <s:sheet name="Due To Leucadia And Its Affil30" sheetId="30" r:id="rId30"/>
    <s:sheet name="Credit Facilities (Details)" sheetId="31" r:id="rId31"/>
    <s:sheet name="Stockholders_ Equity (Details)" sheetId="32" r:id="rId32"/>
    <s:sheet name="Income Taxes (Narrative) (Detai" sheetId="33" r:id="rId33"/>
    <s:sheet name="Business Segment Information (N" sheetId="34" r:id="rId34"/>
    <s:sheet name="Business Segment Information (S" sheetId="35" r:id="rId35"/>
  </s:sheets>
  <s:definedNames/>
  <s:calcPr calcId="124519" calcMode="auto" fullCalcOnLoad="1"/>
</s:workbook>
</file>

<file path=xl/sharedStrings.xml><?xml version="1.0" encoding="utf-8"?>
<sst xmlns="http://schemas.openxmlformats.org/spreadsheetml/2006/main" uniqueCount="275">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Crimson Wine Group, Ltd</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Investments available for sale</t>
  </si>
  <si>
    <t>Accounts receivable, net</t>
  </si>
  <si>
    <t>Inventory</t>
  </si>
  <si>
    <t>Other current assets</t>
  </si>
  <si>
    <t>Deferred tax asset, current</t>
  </si>
  <si>
    <t>Total current assets</t>
  </si>
  <si>
    <t>Property and equipment, net</t>
  </si>
  <si>
    <t>Goodwill</t>
  </si>
  <si>
    <t>Intangible assets and other non-current assets</t>
  </si>
  <si>
    <t>Total assets</t>
  </si>
  <si>
    <t>Current liabilities:</t>
  </si>
  <si>
    <t>Accounts payable</t>
  </si>
  <si>
    <t>Accrued compensation related expenses</t>
  </si>
  <si>
    <t>Other accrued expenses</t>
  </si>
  <si>
    <t>Customer deposits</t>
  </si>
  <si>
    <t>Total current liabilities</t>
  </si>
  <si>
    <t>Deferred rent, non-current</t>
  </si>
  <si>
    <t>Deferred tax liability, non-current</t>
  </si>
  <si>
    <t>Total non-current liabilities</t>
  </si>
  <si>
    <t>Total liabilities</t>
  </si>
  <si>
    <t>EQUITY</t>
  </si>
  <si>
    <t>Common shares, par value $0.01 per share, authorized 150,000,000 shares; 24,458,368 issued and outstanding</t>
  </si>
  <si>
    <t>Additional paid-in capital</t>
  </si>
  <si>
    <t>Accumulated other comprehensive income (loss)</t>
  </si>
  <si>
    <t>Accumulated deficit</t>
  </si>
  <si>
    <t>Total equity</t>
  </si>
  <si>
    <t>Total liabilities and equity</t>
  </si>
  <si>
    <t>Condensed Consolidated Balance Sheets (Parenthetical) - $ / shares</t>
  </si>
  <si>
    <t>Condensed Consolidated Balance Sheets [Abstract]</t>
  </si>
  <si>
    <t>Common shares, par value</t>
  </si>
  <si>
    <t>Common shares, authorized</t>
  </si>
  <si>
    <t>Common shares, shares issued</t>
  </si>
  <si>
    <t>Common shares, shares outstanding</t>
  </si>
  <si>
    <t>Condensed Consolidated Income Statements - USD ($) shares in Thousands, $ in Thousands</t>
  </si>
  <si>
    <t>3 Months Ended</t>
  </si>
  <si>
    <t>Jun. 30, 2014</t>
  </si>
  <si>
    <t>Condensed Consolidated Statements Of Operations [Abstract]</t>
  </si>
  <si>
    <t>Net sales</t>
  </si>
  <si>
    <t>Cost of sales</t>
  </si>
  <si>
    <t>Gross profit</t>
  </si>
  <si>
    <t>Operating expenses:</t>
  </si>
  <si>
    <t>Sales and marketing</t>
  </si>
  <si>
    <t>General and administrative</t>
  </si>
  <si>
    <t>Administrative service fees paid to Leucadia National Corporation</t>
  </si>
  <si>
    <t>Total operating expenses</t>
  </si>
  <si>
    <t>Net (gain)/loss on disposal of property and equipment</t>
  </si>
  <si>
    <t>Income from operations</t>
  </si>
  <si>
    <t>Other income (expense):</t>
  </si>
  <si>
    <t>Interest expense</t>
  </si>
  <si>
    <t>Other income (expense), net</t>
  </si>
  <si>
    <t>Total other income (expense), net</t>
  </si>
  <si>
    <t>Income before income taxes</t>
  </si>
  <si>
    <t>Income tax provision</t>
  </si>
  <si>
    <t>Net income</t>
  </si>
  <si>
    <t>Basic and fully diluted weighted-average shares outstanding</t>
  </si>
  <si>
    <t>Basic and fully diluted earnings per share</t>
  </si>
  <si>
    <t>Condensed Consolidated Statements Of Comprehensive Income - USD ($) $ in Thousands</t>
  </si>
  <si>
    <t>Condensed Consolidated Statements Of Comprehensive Income [Abstract]</t>
  </si>
  <si>
    <t>Other comprehensive income:</t>
  </si>
  <si>
    <t>Net unrealized holding gains (losses) on investments arising during the period, net of tax</t>
  </si>
  <si>
    <t>Comprehensive income</t>
  </si>
  <si>
    <t>Condensed Consolidated Statements Of Cash Flows - USD ($) $ in Thousands</t>
  </si>
  <si>
    <t>Net cash flows from operating activities:</t>
  </si>
  <si>
    <t>Adjustments to reconcile net income to net cash provided by operations:</t>
  </si>
  <si>
    <t>Depreciation and amortization of property and equipment</t>
  </si>
  <si>
    <t>Amortization of intangible assets</t>
  </si>
  <si>
    <t>Loss on write-down of inventory</t>
  </si>
  <si>
    <t>Provision for doubtful accounts</t>
  </si>
  <si>
    <t>Net (gain) loss on disposals of property and equipment</t>
  </si>
  <si>
    <t>Deferred rent</t>
  </si>
  <si>
    <t>Provision for deferred income taxes</t>
  </si>
  <si>
    <t>Net change in:</t>
  </si>
  <si>
    <t>Accounts receivable</t>
  </si>
  <si>
    <t>Other non-current assets</t>
  </si>
  <si>
    <t>Accounts payable and expense accruals</t>
  </si>
  <si>
    <t>Net cash provided by operating activities</t>
  </si>
  <si>
    <t>Net cash flows from investing activities:</t>
  </si>
  <si>
    <t>Purchase of investments available for sale</t>
  </si>
  <si>
    <t>Redemptions of investments available for sale</t>
  </si>
  <si>
    <t>Acquisition of property and equipment</t>
  </si>
  <si>
    <t>Proceeds from disposals of property and equipment</t>
  </si>
  <si>
    <t>Net cash provided by (used for) investing activities</t>
  </si>
  <si>
    <t>Net increase in cash and cash equivalents</t>
  </si>
  <si>
    <t>Cash and cash equivalents at January 1st</t>
  </si>
  <si>
    <t>Cash and cash equivalents at June 30th</t>
  </si>
  <si>
    <t>Supplemental disclosure of cash flow information:</t>
  </si>
  <si>
    <t>Interest</t>
  </si>
  <si>
    <t>Income taxes</t>
  </si>
  <si>
    <t>Non-cash investing activity:</t>
  </si>
  <si>
    <t>Unrealized holding gains on investments</t>
  </si>
  <si>
    <t>Capital Expenditures Incurred but Not yet Paid</t>
  </si>
  <si>
    <t>Background And Basis Of Presentation</t>
  </si>
  <si>
    <t>Background And Basis Of Presentation [Abstract]</t>
  </si>
  <si>
    <t xml:space="preserve">1. Background and Basis of Presentation
Background
Crimson Wine Group, Ltd. (“ Crimson ”) is a Delaware company that has been operating since 1991. As used herein, the term “Company” refers to Crimson and its wholly-owned subsidiaries, except as the context may otherwise require. Prior to February 25, 2013, Crimson was a wholly-owned subsidiary of Leucadia National Corporation (“ Leucadia ”). On February 1, 2013, Leucadia declared a pro rata dividend to Leucadia’s common shareholders of all of the outstanding shares of Crimson’s common stock in a manner that was structured to qualify as a tax-free spin-off for U.S. federal income tax purposes (the “ Distribution ”) . Leucadia’s common shareholders received one share of Crimson common stock for every ten common shares of Leucadia ( 24,458,368 Crimson common shares in the aggregate) , with cash in lieu of fractional shares, on February 25, 2013.
The Company qualifies as an “emerging growth company” as defined in the JOBS Act. Crimson has elected to opt out of the extended transition period for complying with new or revised accounting standards pursuant to Section 107(b) of the JOBS Act. This election is irrevocable.
Financial Statement Preparation
The accompanying unaudited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included in the Company’s audited consolidated financial statements for the year ended December 31, 2014, as filed with the SEC on Form 10-K (the “ 2014 Report ”). Results of operations for interim periods are not necessarily indicative of annual results of operations. The condensed consolidated balance sheet at December 31, 2014 was extracted from the audited annual financial statements and does not include all disclosures required by GAAP for annual financial statements.
Reclassifications
Certain reclassifications have been made to the prior period unaudited condensed consolidated financial statements to conform to the current period presentation. The reclassifications have no impact on previously reported net income, cash flow, or equity .
Critical Accounting Policies and Estimates
There have been no material changes to the critical accounting policies and estimates previously disclosed in the 2014 Report.
Recent Accounting Pronouncements
In April 2014, the Financial Accounting Standards Board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ese changes became effective for the Company on January 1, 2015. The adoption of this guidance did not have a material impact on our consolidated financial statements .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se changes become effective for the Company on January 1, 201 8 . Management is currently evaluating the potential impact of these changes on the Company’s consolidated financial statements.
In April 2015, the FASB issued guidance on the financial statement presentation of debt issuance costs. This guidance requires debt issuance costs to be presented in the balance sheet as a reduction of the related debt liability rather than an asset. The guidance will become effective for annual reporting periods beginning after December 15, 2015, and early adoption is permitted . Management is currently evaluating the potential impact of these changes on the Company’s consolidated financial statements.
In July 2015, t he FASB issued guidance on the simplification for the measurement of inventory. This guidance requires that an entity should measure in scope inventory at the lower of cost and net realizable value. The guidance will become effective for annual reporting periods b eginning after December 15, 2016 , and early adoption is permitted . Management is currently evaluating the potential impact of these changes on the Company’s consolidated financial statements. </t>
  </si>
  <si>
    <t>Inventory [Abstract]</t>
  </si>
  <si>
    <t>2. Inventory:
A summary of inventory at June 30, 2015 and December 31, 2014 is as follows (in thousands):
2015
2014
Case wine
$
$
In-process wine
Packaging and bottling supplies
Total inventory
$
$</t>
  </si>
  <si>
    <t>Property And Equipment</t>
  </si>
  <si>
    <t>Property And Equipment [Abstract]</t>
  </si>
  <si>
    <t>3. Property and Equipment:
A summary of property and equipment at June 30, 2015 and December 31, 2014 is as follows (in thousands):
Depreciable Lives
2015
2014
(in years)
Land and improvements
N/A
$
$
Buildings and improvements
20 -40
Vineyards and improvements
7 -25
Winery and vineyard equipment
3 -25
Caves
20 -40
Vineyards under development
N/A
Construction in progress
N/A
Accumulated depreciation and amortization
$
$
Depreciation (in thousands) for the six months ended June 30:
2015
2014
Capitalized into inventory
Expensed to general and administrative
Total depreciation
$
$</t>
  </si>
  <si>
    <t>Financial Instruments</t>
  </si>
  <si>
    <t>Financial Instruments [Abstract]</t>
  </si>
  <si>
    <t xml:space="preserve">4. Financial Instruments:
The Company’s material financial instruments include cash and cash equivalents and investments classified as available for sale; investments classified as available for sale include certificates of deposit that are the only assets or liabilities that are measured at f air value on a recurring basis. All of the Company’s investments mature within three years or less. The par value, amortized cost, gross unrealized gains and losses and estimated fair value of investments classified as available for sale as of June 30, 2015 and December 31, 2014 are as follows (in thousands):
Par Value
Amortized Cost
Gross Unrealized Gains
Gross Unrealized Losses
Significant Other Observable Inputs (Level 2)
Total Fair Value Measurements
June 30, 2015
Certificates of Deposit
$
$
$
$
$
$
December 31, 2014
Certificates of Deposit
$
$
$
$
$
$
As of June 30, 2015 and December 31, 2014, the Company did not have any assets or liabilities measured at fair value on a nonrecurring basis.
For cash and cash equivalents, the carrying amounts of such financial instruments approximate their fair values. </t>
  </si>
  <si>
    <t>Intangible Assets And Other Non-Current Assets</t>
  </si>
  <si>
    <t>Intangible Assets And Other Non-Current Assets [Abstract]</t>
  </si>
  <si>
    <t>5. Intangible and Other Non-Current Assets:
A summary of intangible and other non-current assets at June 30, 2015 and December 31, 2014 is as follows (in thousands):
Amortizable
Lives
2015
2014
(in years)
Brand, net of accumulated amortization of $4,203 and $3,688
17
$
$
Distributor relations, net of accumulated amortization of $758 and $666
14
Customer relations, net of accumulated amortization of $1,108 and $971
7
Legacy permits, net of accumulated amortization of $72 and $64
14
Trademark, net of accumulated amortization of $69 and $64
17
Total intangible assets, net
$
$
Other non-current assets
Total intangible and other non-current assets
$
$
Amortization expense (in thousands) for the six months ended June 30:
2015
2014
Total amortization expense
$
$
T he estimated aggregate future amortization is identified below:
Years Remaining:
Amortization
2015
$
2016
2017
2018
2019
Thereafter
Total</t>
  </si>
  <si>
    <t>Due To Leucadia And Its Affiliates</t>
  </si>
  <si>
    <t>Due To Leucadia And Its Affiliates [Abstract]</t>
  </si>
  <si>
    <t xml:space="preserve">6. Due to Leucadia and its Affiliates:
Effective March 1, 2013, the Company entered into an administrative service agreement with Leucadia. Pursuant to this agreement, Leucadia provided certain administrative, SEC, tax filing and accounting services, including providing the services of the Company’s Corporate Secretary.
Effective August 1, 2013, Leucadia and the Company agreed to amend the administrative service agreement to reduce the administrative services provided to the Company by Leucadia and to terminate the agreement effective February 2014 . Administrative services expense was $9 thousand for the first quarter of 2014 and there have been no charges since then . </t>
  </si>
  <si>
    <t>Credit Facilities</t>
  </si>
  <si>
    <t>Credit Facilities [Abstract]</t>
  </si>
  <si>
    <t xml:space="preserve">7. Credit Facilities:
There have been no material changes with respect to the Company’s credit facility as disclosed in the 2014 Report.
The Company has a revolving credit facility for up to $10 million of availability maturing in March 2018 and a term revolving credit facility for up to $50 million maturing in March 2028. As of June 30, 2015, the amounts were fully available and no amounts have been borrowed on the facility to date.
All obligations of the Company under the revolving credit facility are collateralized by certain real property, including vineyards and certain winery facilities of the Company , accounts receivable, inventory and intangible assets. Covenants include the maintenance of specified debt and equity ratios, limitations on the incurrence of additional indebtedness, limitations on dividends and other distributions to shareholders and restrictions on certain mergers, consolidations and sales of assets. </t>
  </si>
  <si>
    <t>Stockholders’ Equity</t>
  </si>
  <si>
    <t>Stockholders’ Equity [Abstract]</t>
  </si>
  <si>
    <t>Stockholder’s Equity</t>
  </si>
  <si>
    <t xml:space="preserve">8. Stockholders’ Equity:
In March 2014, the Board of Directors of the Company authorized a share repurchase program that provides for the repurchase of up to $2.0 million of outstanding common stock. At June 30, 2015, no stock had been repurchased. </t>
  </si>
  <si>
    <t>Income Taxes</t>
  </si>
  <si>
    <t>Income Taxes [Abstract]</t>
  </si>
  <si>
    <t xml:space="preserve">9 . Income Taxes:
The Company’s ef fective tax rates for the three- and six - month periods ended June 30, 2015 were 32.9% and 38.1% , respectively. The Company’s effective tax rates for the three - and six - month period ending June 30, 2014 were 38.6% and 40.1% , respectively. The effective tax rates primarily reflect the impact of federal and state income taxes.
The Company does not have any amounts in its consolidated balance sheet for unrecognized tax benefits related to uncertain tax positions at June 30, 2015 and December 31, 2014. As discussed in the 2014 Report, the Company will not be required to reimburse Leucadia for any payments made by Leucadia for adjustments to taxable periods prior to the Distribution, nor will the Company be entitled to any refunds for adjustments to taxable periods prior to the Distribution. The Company is responsible for any adjustments or liabilities related to its California state income tax return for all periods, and its Federal income tax return for all periods subsequent to the Distribution. The statute of limitations with respect to California state income tax returns has expired for all years through 2009. </t>
  </si>
  <si>
    <t>Business Segment Information</t>
  </si>
  <si>
    <t>Business Segment Information [Abstract]</t>
  </si>
  <si>
    <t xml:space="preserve">1 0 . Business Segment Information:
The Company has identified two operating segments, Wholesale Sales and Direct to Consumer Sales, based upon their different distribution channels, margins and selling strategies. Wholesale Sales includes all sales through a third party where prices are given at a wholesale rate whereas Direct to Consumer Sales includes retail sales in the tasting room, remote sites and at on-site events, Wine Club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included,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 directly attributable selling expenses, and operating income for the segments for the three- and six - month periods ended June 30, 2015 and June 30, 2014, respectively, and also includes a reconc iliation of consolidated income (loss) from operations. Other/Non-al locable net sales and gross profit include bulk wine and grape sales, event fees and retail sales. Other/Non-allocable expenses include centralized corporate expenses not specific to an identified reporting segment. S ales figures are net of related excise taxes.
Three Months Ended June 30
Wholesale
Direct to Consumer
Other/Non-Allocable
Total
(in thousands)
2015
2014
2015
2014
2015
2014
2015
2014
Net sales
$
$
$
$
$
$
$
$
Cost of sales
Gross profit (loss)
Operating expenses:
Sales and marketing
General and administrative
-
-
-
-
Net (gain) loss on disposal of property and equipment
-
-
-
-
Income (loss) from operations
$
$
$
$
$
$
$
$
Six Months Ended June 30
Wholesale
Direct to Consumer
Other/Non-Allocable
Total
(in thousands)
2015
2014
2015
2014
2015
2014
2015
2014
Net sales
$
$
$
$
$
$
$
$
Cost of sales
Gross profit (loss)
Operating expenses:
Sales and marketing
General and administrative*
Net (gain) loss on disposal of property and equipment
-
-
-
-
Income (loss) from operations
$
$
$
$
$
$
$
$
Footnote to table:
Sales are net of excise taxes of $0.3 million for each of the three month periods ended June 30, 2015 and June 30, 2014. Sales are net of excise taxes of $0.5 million for each of the six month periods ended June 30, 2015 and June 30, 2014.
* The six months ended June 30, 2014 includes $9 paid to Leucadia. </t>
  </si>
  <si>
    <t>Background And Basis Of Presentation (Policy)</t>
  </si>
  <si>
    <t>Financial Statement Preparation</t>
  </si>
  <si>
    <t>Financial Statement Preparation
The accompanying unaudited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included in the Company’s audited consolidated financial statements for the year ended December 31, 2014, as filed with the SEC on Form 10-K (the “ 2014 Report ”). Results of operations for interim periods are not necessarily indicative of annual results of operations. The condensed consolidated balance sheet at December 31, 2014 was extracted from the audited annual financial statements and does not include all disclosures required by GAAP for annual financial statements.</t>
  </si>
  <si>
    <t>Reclassifications</t>
  </si>
  <si>
    <t xml:space="preserve">Reclassifications
Certain reclassifications have been made to the prior period unaudited condensed consolidated financial statements to conform to the current period presentation. The reclassifications have no impact on previously reported net income, cash flow, or equity .
Critical Accounting Policies and Estimates
There have been no material changes to the critical accounting policies and estimates previously disclosed in the 2014 Report. </t>
  </si>
  <si>
    <t>Recent Accounting Pronouncements</t>
  </si>
  <si>
    <t xml:space="preserve">Recent Accounting Pronouncements
In April 2014, the Financial Accounting Standards Board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ese changes became effective for the Company on January 1, 2015. The adoption of this guidance did not have a material impact on our consolidated financial statements .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se changes become effective for the Company on January 1, 201 8 . Management is currently evaluating the potential impact of these changes on the Company’s consolidated financial statements.
In April 2015, the FASB issued guidance on the financial statement presentation of debt issuance costs. This guidance requires debt issuance costs to be presented in the balance sheet as a reduction of the related debt liability rather than an asset. The guidance will become effective for annual reporting periods beginning after December 15, 2015, and early adoption is permitted . Management is currently evaluating the potential impact of these changes on the Company’s consolidated financial statements.
In July 2015, t he FASB issued guidance on the simplification for the measurement of inventory. This guidance requires that an entity should measure in scope inventory at the lower of cost and net realizable value. The guidance will become effective for annual reporting periods b eginning after December 15, 2016 , and early adoption is permitted . Management is currently evaluating the potential impact of these changes on the Company’s consolidated financial statements. </t>
  </si>
  <si>
    <t>Inventory (Tables)</t>
  </si>
  <si>
    <t>Summary Of Inventory</t>
  </si>
  <si>
    <t>2015
2014
Case wine
$
$
In-process wine
Packaging and bottling supplies
Total inventory
$
$</t>
  </si>
  <si>
    <t>Property And Equipment (Tables)</t>
  </si>
  <si>
    <t>Summary Of Property And Equipment</t>
  </si>
  <si>
    <t>Depreciable Lives
2015
2014
(in years)
Land and improvements
N/A
$
$
Buildings and improvements
20 -40
Vineyards and improvements
7 -25
Winery and vineyard equipment
3 -25
Caves
20 -40
Vineyards under development
N/A
Construction in progress
N/A
Accumulated depreciation and amortization
$
$
Depreciation (in thousands) for the six months ended June 30:
2015
2014
Capitalized into inventory
Expensed to general and administrative
Total depreciation
$
$</t>
  </si>
  <si>
    <t>Financial Instruments (Tables)</t>
  </si>
  <si>
    <t>Schedule Of Available For Sale Securities</t>
  </si>
  <si>
    <t>Par Value
Amortized Cost
Gross Unrealized Gains
Gross Unrealized Losses
Significant Other Observable Inputs (Level 2)
Total Fair Value Measurements
June 30, 2015
Certificates of Deposit
$
$
$
$
$
$
December 31, 2014
Certificates of Deposit
$
$
$
$
$
$</t>
  </si>
  <si>
    <t>Intangible Assets and Other Non-Current Assets (Tables)</t>
  </si>
  <si>
    <t>Summary Of Intangible Assets</t>
  </si>
  <si>
    <t>Amortizable
Lives
2015
2014
(in years)
Brand, net of accumulated amortization of $4,203 and $3,688
17
$
$
Distributor relations, net of accumulated amortization of $758 and $666
14
Customer relations, net of accumulated amortization of $1,108 and $971
7
Legacy permits, net of accumulated amortization of $72 and $64
14
Trademark, net of accumulated amortization of $69 and $64
17
Total intangible assets, net
$
$
Other non-current assets
Total intangible and other non-current assets
$
$
Amortization expense (in thousands) for the six months ended June 30:
2015
2014
Total amortization expense
$
$</t>
  </si>
  <si>
    <t>Amortization expense for Intangible Assets</t>
  </si>
  <si>
    <t>Years Remaining:
Amortization
2015
$
2016
2017
2018
2019
Thereafter
Total</t>
  </si>
  <si>
    <t>Business Segment Information (Tables)</t>
  </si>
  <si>
    <t>Schedule Of Segment Reporting</t>
  </si>
  <si>
    <t xml:space="preserve">Three Months Ended June 30
Wholesale
Direct to Consumer
Other/Non-Allocable
Total
(in thousands)
2015
2014
2015
2014
2015
2014
2015
2014
Net sales
$
$
$
$
$
$
$
$
Cost of sales
Gross profit (loss)
Operating expenses:
Sales and marketing
General and administrative
-
-
-
-
Net (gain) loss on disposal of property and equipment
-
-
-
-
Income (loss) from operations
$
$
$
$
$
$
$
$
Six Months Ended June 30
Wholesale
Direct to Consumer
Other/Non-Allocable
Total
(in thousands)
2015
2014
2015
2014
2015
2014
2015
2014
Net sales
$
$
$
$
$
$
$
$
Cost of sales
Gross profit (loss)
Operating expenses:
Sales and marketing
General and administrative*
Net (gain) loss on disposal of property and equipment
-
-
-
-
Income (loss) from operations
$
$
$
$
$
$
$
$
Footnote to table:
Sales are net of excise taxes of $0.3 million for each of the three month periods ended June 30, 2015 and June 30, 2014. Sales are net of excise taxes of $0.5 million for each of the six month periods ended June 30, 2015 and June 30, 2014.
* The six months ended June 30, 2014 includes $9 paid to Leucadia. </t>
  </si>
  <si>
    <t>Background And Basis Of Presentation (Details) - shares</t>
  </si>
  <si>
    <t>Shares outstanding</t>
  </si>
  <si>
    <t>Inventory (Details) - USD ($) $ in Thousands</t>
  </si>
  <si>
    <t>Inventory [Line Items]</t>
  </si>
  <si>
    <t>Case Wine [Member]</t>
  </si>
  <si>
    <t>In-process Wine [Member]</t>
  </si>
  <si>
    <t>Packaging And Bottling Supplies [Member]</t>
  </si>
  <si>
    <t>Property And Equipment (Summary Of Property And Equipment) (Details) - USD ($) $ in Thousands</t>
  </si>
  <si>
    <t>12 Months Ended</t>
  </si>
  <si>
    <t>Property, Plant and Equipment [Line Items]</t>
  </si>
  <si>
    <t>Property and equipment, gross</t>
  </si>
  <si>
    <t>Accumulated depreciation and amortization</t>
  </si>
  <si>
    <t>Depreciation capitalized into inventory</t>
  </si>
  <si>
    <t>Depreciation expensed to General and Administrative</t>
  </si>
  <si>
    <t>Total Depreciation</t>
  </si>
  <si>
    <t>Land And Improvements [Member]</t>
  </si>
  <si>
    <t>Buildings And Improvements [Member]</t>
  </si>
  <si>
    <t>Vineyards And Improvements [Member]</t>
  </si>
  <si>
    <t>Winery And Vineyard Equipment [Member]</t>
  </si>
  <si>
    <t>Caves [Member]</t>
  </si>
  <si>
    <t>Vineyards Under Development [Member]</t>
  </si>
  <si>
    <t>Construction In Progress [Member]</t>
  </si>
  <si>
    <t>Minimum [Member] | Buildings And Improvements [Member]</t>
  </si>
  <si>
    <t>Depreciable Lives</t>
  </si>
  <si>
    <t>20 years</t>
  </si>
  <si>
    <t>Minimum [Member] | Vineyards And Improvements [Member]</t>
  </si>
  <si>
    <t>7 years</t>
  </si>
  <si>
    <t>Minimum [Member] | Winery And Vineyard Equipment [Member]</t>
  </si>
  <si>
    <t>3 years</t>
  </si>
  <si>
    <t>Minimum [Member] | Caves [Member]</t>
  </si>
  <si>
    <t>Maximum [Member] | Buildings And Improvements [Member]</t>
  </si>
  <si>
    <t>40 years</t>
  </si>
  <si>
    <t>Maximum [Member] | Vineyards And Improvements [Member]</t>
  </si>
  <si>
    <t>25 years</t>
  </si>
  <si>
    <t>Maximum [Member] | Winery And Vineyard Equipment [Member]</t>
  </si>
  <si>
    <t>Maximum [Member] | Caves [Member]</t>
  </si>
  <si>
    <t>Financial Instruments (Narrative) (Details) - USD ($) $ in Thousands</t>
  </si>
  <si>
    <t>Nonrecurring Basis [Member]</t>
  </si>
  <si>
    <t>Fair Value, Assets and Liabilities Measured on Recurring and Nonrecurring Basis [Line Items]</t>
  </si>
  <si>
    <t>Assets measured at fair value</t>
  </si>
  <si>
    <t>Liabilities measured at fair value</t>
  </si>
  <si>
    <t>Maximum [Member]</t>
  </si>
  <si>
    <t>Investment maturity period</t>
  </si>
  <si>
    <t>Financial Instruments (Schedule Of Available For Sale Securities) (Details) - Certificates Of Deposit [Member] - USD ($) $ in Thousands</t>
  </si>
  <si>
    <t>Schedule of Available-for-sale Securities [Line Items]</t>
  </si>
  <si>
    <t>Par Value</t>
  </si>
  <si>
    <t>Amortized Cost</t>
  </si>
  <si>
    <t>Gross Unrealized Gains</t>
  </si>
  <si>
    <t>Gross Unrealized Losses</t>
  </si>
  <si>
    <t>Fair Value Measurements</t>
  </si>
  <si>
    <t>Significant Other Observable Inputs (Level 2) [Member]</t>
  </si>
  <si>
    <t>Intangible Assets and Other Non-Current Assets (Summary Of Intangible Assets) (Details) - USD ($) $ in Thousands</t>
  </si>
  <si>
    <t>Finite-Lived Intangible Assets [Line Items]</t>
  </si>
  <si>
    <t>Intangible assets</t>
  </si>
  <si>
    <t>Total amoritzation expense</t>
  </si>
  <si>
    <t>Brand [Member]</t>
  </si>
  <si>
    <t>Amortizable Lives</t>
  </si>
  <si>
    <t>17 years</t>
  </si>
  <si>
    <t>Accumulated amortization</t>
  </si>
  <si>
    <t>Distribution Relationships [Member]</t>
  </si>
  <si>
    <t>14 years</t>
  </si>
  <si>
    <t>Customer Relationships [Member]</t>
  </si>
  <si>
    <t>Legacy Permits [Member]</t>
  </si>
  <si>
    <t>Other [Member]</t>
  </si>
  <si>
    <t>Other [Member] | Minimum [Member]</t>
  </si>
  <si>
    <t>Intangibles, Net [Member]</t>
  </si>
  <si>
    <t>Intangible Assets and Other Non-Current Assets (Amortization expense for Intangible Assets) (Details) $ in Thousands</t>
  </si>
  <si>
    <t>Jun. 30, 2015USD ($)</t>
  </si>
  <si>
    <t>Thereafter</t>
  </si>
  <si>
    <t>Total</t>
  </si>
  <si>
    <t>Due To Leucadia And Its Affiliates (Details) - USD ($) $ in Thousands</t>
  </si>
  <si>
    <t>Credit Facilities (Details) - USD ($)</t>
  </si>
  <si>
    <t>Line of Credit Facility [Line Items]</t>
  </si>
  <si>
    <t>Amounts borrowed under revolving credit facility</t>
  </si>
  <si>
    <t>Material charges</t>
  </si>
  <si>
    <t>Revolving Credit Facility A [Member]</t>
  </si>
  <si>
    <t>Credit facility borrowing capacity</t>
  </si>
  <si>
    <t>Revolving Credit Facility B [Member]</t>
  </si>
  <si>
    <t>Stockholders’ Equity (Details) - USD ($) shares in Millions, $ in Millions</t>
  </si>
  <si>
    <t>Mar. 31, 2014</t>
  </si>
  <si>
    <t>Share repurchase program amount authorized</t>
  </si>
  <si>
    <t>Shares repurchased</t>
  </si>
  <si>
    <t>Income Taxes (Narrative) (Details)</t>
  </si>
  <si>
    <t>Effective tax rate</t>
  </si>
  <si>
    <t>32.90%</t>
  </si>
  <si>
    <t>38.60%</t>
  </si>
  <si>
    <t>38.10%</t>
  </si>
  <si>
    <t>40.10%</t>
  </si>
  <si>
    <t>Business Segment Information (Narrative) (Details)</t>
  </si>
  <si>
    <t>Jun. 30, 2015segment</t>
  </si>
  <si>
    <t>Number of Operating Segments</t>
  </si>
  <si>
    <t>Business Segment Information (Schedule Of Segment Reporting) (Details) - USD ($) $ in Thousands</t>
  </si>
  <si>
    <t>Segment Reporting Information [Line Items]</t>
  </si>
  <si>
    <t>Cost of Revenue</t>
  </si>
  <si>
    <t>Gross profit (loss)</t>
  </si>
  <si>
    <t>Selling and Marketing Expense</t>
  </si>
  <si>
    <t>General and Administrative Expense</t>
  </si>
  <si>
    <t>General and administration expense including fee</t>
  </si>
  <si>
    <t>Operating Expenses</t>
  </si>
  <si>
    <t>Income (loss) from operations</t>
  </si>
  <si>
    <t>Excise taxes</t>
  </si>
  <si>
    <t>Wholesale [Member]</t>
  </si>
  <si>
    <t>Direct to Consumer [Member]</t>
  </si>
  <si>
    <t>Other/Non-allocabl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1562151</v>
      </c>
    </row>
    <row r="11" spans="1:3">
      <c r="A11" t="s" s="4">
        <v>17</v>
      </c>
      <c r="B11" t="s" s="4">
        <v>18</v>
      </c>
    </row>
    <row r="12" spans="1:3">
      <c r="A12" t="s" s="4">
        <v>19</v>
      </c>
      <c r="B12" t="s" s="4">
        <v>20</v>
      </c>
    </row>
    <row r="13" spans="1:3">
      <c r="A13" t="s" s="4">
        <v>21</v>
      </c>
      <c r="C13" t="n" s="6">
        <v>24458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147</v>
      </c>
      <c r="B1" t="s" s="2">
        <v>1</v>
      </c>
    </row>
    <row r="2" spans="1:2">
      <c r="B2" t="s" s="2">
        <v>2</v>
      </c>
    </row>
    <row r="3" spans="1:2">
      <c r="A3" t="s" s="3">
        <v>118</v>
      </c>
    </row>
    <row r="4" spans="1:2">
      <c r="A4" t="s" s="4">
        <v>148</v>
      </c>
      <c r="B4" t="s" s="4">
        <v>149</v>
      </c>
    </row>
    <row r="5" spans="1:2">
      <c r="A5" t="s" s="4">
        <v>150</v>
      </c>
      <c r="B5" t="s" s="4">
        <v>151</v>
      </c>
    </row>
    <row r="6" spans="1:2">
      <c r="A6" t="s" s="4">
        <v>152</v>
      </c>
      <c r="B6" t="s"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4</v>
      </c>
      <c r="B1" t="s" s="2">
        <v>1</v>
      </c>
    </row>
    <row r="2" spans="1:2">
      <c r="B2" t="s" s="2">
        <v>2</v>
      </c>
    </row>
    <row r="3" spans="1:2">
      <c r="A3" t="s" s="3">
        <v>120</v>
      </c>
    </row>
    <row r="4" spans="1:2">
      <c r="A4" t="s" s="4">
        <v>155</v>
      </c>
      <c r="B4" t="s"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7</v>
      </c>
      <c r="B1" t="s" s="2">
        <v>1</v>
      </c>
    </row>
    <row r="2" spans="1:2">
      <c r="B2" t="s" s="2">
        <v>2</v>
      </c>
    </row>
    <row r="3" spans="1:2">
      <c r="A3" t="s" s="3">
        <v>123</v>
      </c>
    </row>
    <row r="4" spans="1:2">
      <c r="A4" t="s" s="4">
        <v>158</v>
      </c>
      <c r="B4" t="s"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5969</v>
      </c>
      <c r="C3" t="n" s="7">
        <v>13274</v>
      </c>
    </row>
    <row r="4" spans="1:3">
      <c r="A4" t="s" s="4">
        <v>26</v>
      </c>
      <c r="B4" t="n" s="6">
        <v>15023</v>
      </c>
      <c r="C4" t="n" s="6">
        <v>15711</v>
      </c>
    </row>
    <row r="5" spans="1:3">
      <c r="A5" t="s" s="4">
        <v>27</v>
      </c>
      <c r="B5" t="n" s="6">
        <v>4236</v>
      </c>
      <c r="C5" t="n" s="6">
        <v>5784</v>
      </c>
    </row>
    <row r="6" spans="1:3">
      <c r="A6" t="s" s="4">
        <v>28</v>
      </c>
      <c r="B6" t="n" s="6">
        <v>50242</v>
      </c>
      <c r="C6" t="n" s="6">
        <v>49593</v>
      </c>
    </row>
    <row r="7" spans="1:3">
      <c r="A7" t="s" s="4">
        <v>29</v>
      </c>
      <c r="B7" t="n" s="6">
        <v>1013</v>
      </c>
      <c r="C7" t="n" s="6">
        <v>894</v>
      </c>
    </row>
    <row r="8" spans="1:3">
      <c r="A8" t="s" s="4">
        <v>30</v>
      </c>
      <c r="B8" t="n" s="6">
        <v>2496</v>
      </c>
      <c r="C8" t="n" s="6">
        <v>3184</v>
      </c>
    </row>
    <row r="9" spans="1:3">
      <c r="A9" t="s" s="4">
        <v>31</v>
      </c>
      <c r="B9" t="n" s="6">
        <v>88979</v>
      </c>
      <c r="C9" t="n" s="6">
        <v>88440</v>
      </c>
    </row>
    <row r="10" spans="1:3">
      <c r="A10" t="s" s="4">
        <v>32</v>
      </c>
      <c r="B10" t="n" s="6">
        <v>110306</v>
      </c>
      <c r="C10" t="n" s="6">
        <v>108707</v>
      </c>
    </row>
    <row r="11" spans="1:3">
      <c r="A11" t="s" s="4">
        <v>33</v>
      </c>
      <c r="B11" t="n" s="6">
        <v>1053</v>
      </c>
      <c r="C11" t="n" s="6">
        <v>1053</v>
      </c>
    </row>
    <row r="12" spans="1:3">
      <c r="A12" t="s" s="4">
        <v>34</v>
      </c>
      <c r="B12" t="n" s="6">
        <v>16531</v>
      </c>
      <c r="C12" t="n" s="6">
        <v>17300</v>
      </c>
    </row>
    <row r="13" spans="1:3">
      <c r="A13" t="s" s="4">
        <v>35</v>
      </c>
      <c r="B13" t="n" s="6">
        <v>216869</v>
      </c>
      <c r="C13" t="n" s="6">
        <v>215500</v>
      </c>
    </row>
    <row r="14" spans="1:3">
      <c r="A14" t="s" s="3">
        <v>36</v>
      </c>
    </row>
    <row r="15" spans="1:3">
      <c r="A15" t="s" s="4">
        <v>37</v>
      </c>
      <c r="B15" t="n" s="6">
        <v>3009</v>
      </c>
      <c r="C15" t="n" s="6">
        <v>4342</v>
      </c>
    </row>
    <row r="16" spans="1:3">
      <c r="A16" t="s" s="4">
        <v>38</v>
      </c>
      <c r="B16" t="n" s="6">
        <v>1626</v>
      </c>
      <c r="C16" t="n" s="6">
        <v>1979</v>
      </c>
    </row>
    <row r="17" spans="1:3">
      <c r="A17" t="s" s="4">
        <v>39</v>
      </c>
      <c r="B17" t="n" s="6">
        <v>1132</v>
      </c>
      <c r="C17" t="n" s="6">
        <v>1266</v>
      </c>
    </row>
    <row r="18" spans="1:3">
      <c r="A18" t="s" s="4">
        <v>40</v>
      </c>
      <c r="B18" t="n" s="6">
        <v>545</v>
      </c>
      <c r="C18" t="n" s="6">
        <v>403</v>
      </c>
    </row>
    <row r="19" spans="1:3">
      <c r="A19" t="s" s="4">
        <v>41</v>
      </c>
      <c r="B19" t="n" s="6">
        <v>6312</v>
      </c>
      <c r="C19" t="n" s="6">
        <v>7990</v>
      </c>
    </row>
    <row r="20" spans="1:3">
      <c r="A20" t="s" s="4">
        <v>42</v>
      </c>
      <c r="B20" t="n" s="6">
        <v>116</v>
      </c>
      <c r="C20" t="n" s="6">
        <v>123</v>
      </c>
    </row>
    <row r="21" spans="1:3">
      <c r="A21" t="s" s="4">
        <v>43</v>
      </c>
      <c r="B21" t="n" s="6">
        <v>4652</v>
      </c>
      <c r="C21" t="n" s="6">
        <v>4267</v>
      </c>
    </row>
    <row r="22" spans="1:3">
      <c r="A22" t="s" s="4">
        <v>44</v>
      </c>
      <c r="B22" t="n" s="6">
        <v>4768</v>
      </c>
      <c r="C22" t="n" s="6">
        <v>4390</v>
      </c>
    </row>
    <row r="23" spans="1:3">
      <c r="A23" t="s" s="4">
        <v>45</v>
      </c>
      <c r="B23" t="n" s="6">
        <v>11080</v>
      </c>
      <c r="C23" t="n" s="6">
        <v>12380</v>
      </c>
    </row>
    <row r="24" spans="1:3">
      <c r="A24" t="s" s="3">
        <v>46</v>
      </c>
    </row>
    <row r="25" spans="1:3">
      <c r="A25" t="s" s="4">
        <v>47</v>
      </c>
      <c r="B25" t="n" s="6">
        <v>245</v>
      </c>
      <c r="C25" t="n" s="6">
        <v>245</v>
      </c>
    </row>
    <row r="26" spans="1:3">
      <c r="A26" t="s" s="4">
        <v>48</v>
      </c>
      <c r="B26" t="n" s="6">
        <v>277520</v>
      </c>
      <c r="C26" t="n" s="6">
        <v>277520</v>
      </c>
    </row>
    <row r="27" spans="1:3">
      <c r="A27" t="s" s="4">
        <v>49</v>
      </c>
      <c r="B27" t="n" s="6">
        <v>14</v>
      </c>
      <c r="C27" t="n" s="6">
        <v>-39</v>
      </c>
    </row>
    <row r="28" spans="1:3">
      <c r="A28" t="s" s="4">
        <v>50</v>
      </c>
      <c r="B28" t="n" s="6">
        <v>-71990</v>
      </c>
      <c r="C28" t="n" s="6">
        <v>-74606</v>
      </c>
    </row>
    <row r="29" spans="1:3">
      <c r="A29" t="s" s="4">
        <v>51</v>
      </c>
      <c r="B29" t="n" s="6">
        <v>205789</v>
      </c>
      <c r="C29" t="n" s="6">
        <v>203120</v>
      </c>
    </row>
    <row r="30" spans="1:3">
      <c r="A30" t="s" s="4">
        <v>52</v>
      </c>
      <c r="B30" t="n" s="7">
        <v>216869</v>
      </c>
      <c r="C30" t="n" s="7">
        <v>215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0</v>
      </c>
      <c r="B1" t="s" s="2">
        <v>1</v>
      </c>
    </row>
    <row r="2" spans="1:2">
      <c r="B2" t="s" s="2">
        <v>2</v>
      </c>
    </row>
    <row r="3" spans="1:2">
      <c r="A3" t="s" s="3">
        <v>126</v>
      </c>
    </row>
    <row r="4" spans="1:2">
      <c r="A4" t="s" s="4">
        <v>161</v>
      </c>
      <c r="B4" t="s"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63</v>
      </c>
      <c r="B1" t="s" s="2">
        <v>1</v>
      </c>
    </row>
    <row r="2" spans="1:2">
      <c r="B2" t="s" s="2">
        <v>2</v>
      </c>
    </row>
    <row r="3" spans="1:2">
      <c r="A3" t="s" s="3">
        <v>129</v>
      </c>
    </row>
    <row r="4" spans="1:2">
      <c r="A4" t="s" s="4">
        <v>164</v>
      </c>
      <c r="B4" t="s" s="4">
        <v>165</v>
      </c>
    </row>
    <row r="5" spans="1:2">
      <c r="A5" t="s" s="4">
        <v>166</v>
      </c>
      <c r="B5" t="s"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8</v>
      </c>
      <c r="B1" t="s" s="2">
        <v>1</v>
      </c>
    </row>
    <row r="2" spans="1:2">
      <c r="B2" t="s" s="2">
        <v>2</v>
      </c>
    </row>
    <row r="3" spans="1:2">
      <c r="A3" t="s" s="3">
        <v>145</v>
      </c>
    </row>
    <row r="4" spans="1:2">
      <c r="A4" t="s" s="4">
        <v>169</v>
      </c>
      <c r="B4" t="s"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171</v>
      </c>
      <c r="B1" t="s" s="2">
        <v>2</v>
      </c>
      <c r="C1" t="s" s="2">
        <v>23</v>
      </c>
    </row>
    <row r="2" spans="1:3">
      <c r="A2" t="s" s="3">
        <v>118</v>
      </c>
    </row>
    <row r="3" spans="1:3">
      <c r="A3" t="s" s="4">
        <v>172</v>
      </c>
      <c r="B3" t="n" s="6">
        <v>24458368</v>
      </c>
      <c r="C3" t="n" s="6">
        <v>244583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173</v>
      </c>
      <c r="B1" t="s" s="2">
        <v>2</v>
      </c>
      <c r="C1" t="s" s="2">
        <v>23</v>
      </c>
    </row>
    <row r="2" spans="1:3">
      <c r="A2" t="s" s="3">
        <v>174</v>
      </c>
    </row>
    <row r="3" spans="1:3">
      <c r="A3" t="s" s="4">
        <v>28</v>
      </c>
      <c r="B3" t="n" s="7">
        <v>50242</v>
      </c>
      <c r="C3" t="n" s="7">
        <v>49593</v>
      </c>
    </row>
    <row r="4" spans="1:3">
      <c r="A4" t="s" s="4">
        <v>175</v>
      </c>
    </row>
    <row r="5" spans="1:3">
      <c r="A5" t="s" s="3">
        <v>174</v>
      </c>
    </row>
    <row r="6" spans="1:3">
      <c r="A6" t="s" s="4">
        <v>28</v>
      </c>
      <c r="B6" t="n" s="6">
        <v>28201</v>
      </c>
      <c r="C6" t="n" s="6">
        <v>25613</v>
      </c>
    </row>
    <row r="7" spans="1:3">
      <c r="A7" t="s" s="4">
        <v>176</v>
      </c>
    </row>
    <row r="8" spans="1:3">
      <c r="A8" t="s" s="3">
        <v>174</v>
      </c>
    </row>
    <row r="9" spans="1:3">
      <c r="A9" t="s" s="4">
        <v>28</v>
      </c>
      <c r="B9" t="n" s="6">
        <v>21208</v>
      </c>
      <c r="C9" t="n" s="6">
        <v>23630</v>
      </c>
    </row>
    <row r="10" spans="1:3">
      <c r="A10" t="s" s="4">
        <v>177</v>
      </c>
    </row>
    <row r="11" spans="1:3">
      <c r="A11" t="s" s="3">
        <v>174</v>
      </c>
    </row>
    <row r="12" spans="1:3">
      <c r="A12" t="s" s="4">
        <v>28</v>
      </c>
      <c r="B12" t="n" s="7">
        <v>833</v>
      </c>
      <c r="C12" t="n" s="7">
        <v>3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78</v>
      </c>
      <c r="B1" t="s" s="2">
        <v>1</v>
      </c>
      <c r="D1" t="s" s="2">
        <v>179</v>
      </c>
    </row>
    <row r="2" spans="1:4">
      <c r="B2" t="s" s="2">
        <v>2</v>
      </c>
      <c r="C2" t="s" s="2">
        <v>61</v>
      </c>
      <c r="D2" t="s" s="2">
        <v>23</v>
      </c>
    </row>
    <row r="3" spans="1:4">
      <c r="A3" t="s" s="3">
        <v>180</v>
      </c>
    </row>
    <row r="4" spans="1:4">
      <c r="A4" t="s" s="4">
        <v>181</v>
      </c>
      <c r="B4" t="n" s="7">
        <v>160241</v>
      </c>
      <c r="D4" t="n" s="7">
        <v>156332</v>
      </c>
    </row>
    <row r="5" spans="1:4">
      <c r="A5" t="s" s="4">
        <v>182</v>
      </c>
      <c r="B5" t="n" s="6">
        <v>-49935</v>
      </c>
      <c r="D5" t="n" s="6">
        <v>-47625</v>
      </c>
    </row>
    <row r="6" spans="1:4">
      <c r="A6" t="s" s="4">
        <v>32</v>
      </c>
      <c r="B6" t="n" s="6">
        <v>110306</v>
      </c>
      <c r="D6" t="n" s="6">
        <v>108707</v>
      </c>
    </row>
    <row r="7" spans="1:4">
      <c r="A7" t="s" s="4">
        <v>183</v>
      </c>
      <c r="B7" t="n" s="6">
        <v>2372</v>
      </c>
      <c r="D7" t="n" s="6">
        <v>2293</v>
      </c>
    </row>
    <row r="8" spans="1:4">
      <c r="A8" t="s" s="4">
        <v>184</v>
      </c>
      <c r="B8" t="n" s="6">
        <v>538</v>
      </c>
      <c r="D8" t="n" s="6">
        <v>435</v>
      </c>
    </row>
    <row r="9" spans="1:4">
      <c r="A9" t="s" s="4">
        <v>185</v>
      </c>
      <c r="B9" t="n" s="6">
        <v>2910</v>
      </c>
      <c r="C9" t="n" s="7">
        <v>2728</v>
      </c>
      <c r="D9" t="n" s="6">
        <v>2728</v>
      </c>
    </row>
    <row r="10" spans="1:4">
      <c r="A10" t="s" s="4">
        <v>186</v>
      </c>
    </row>
    <row r="11" spans="1:4">
      <c r="A11" t="s" s="3">
        <v>180</v>
      </c>
    </row>
    <row r="12" spans="1:4">
      <c r="A12" t="s" s="4">
        <v>181</v>
      </c>
      <c r="B12" t="n" s="6">
        <v>41573</v>
      </c>
      <c r="D12" t="n" s="6">
        <v>41573</v>
      </c>
    </row>
    <row r="13" spans="1:4">
      <c r="A13" t="s" s="4">
        <v>187</v>
      </c>
    </row>
    <row r="14" spans="1:4">
      <c r="A14" t="s" s="3">
        <v>180</v>
      </c>
    </row>
    <row r="15" spans="1:4">
      <c r="A15" t="s" s="4">
        <v>181</v>
      </c>
      <c r="B15" t="n" s="6">
        <v>45476</v>
      </c>
      <c r="D15" t="n" s="6">
        <v>45259</v>
      </c>
    </row>
    <row r="16" spans="1:4">
      <c r="A16" t="s" s="4">
        <v>188</v>
      </c>
    </row>
    <row r="17" spans="1:4">
      <c r="A17" t="s" s="3">
        <v>180</v>
      </c>
    </row>
    <row r="18" spans="1:4">
      <c r="A18" t="s" s="4">
        <v>181</v>
      </c>
      <c r="B18" t="n" s="6">
        <v>36542</v>
      </c>
      <c r="D18" t="n" s="6">
        <v>35898</v>
      </c>
    </row>
    <row r="19" spans="1:4">
      <c r="A19" t="s" s="4">
        <v>189</v>
      </c>
    </row>
    <row r="20" spans="1:4">
      <c r="A20" t="s" s="3">
        <v>180</v>
      </c>
    </row>
    <row r="21" spans="1:4">
      <c r="A21" t="s" s="4">
        <v>181</v>
      </c>
      <c r="B21" t="n" s="6">
        <v>25472</v>
      </c>
      <c r="D21" t="n" s="6">
        <v>25437</v>
      </c>
    </row>
    <row r="22" spans="1:4">
      <c r="A22" t="s" s="4">
        <v>190</v>
      </c>
    </row>
    <row r="23" spans="1:4">
      <c r="A23" t="s" s="3">
        <v>180</v>
      </c>
    </row>
    <row r="24" spans="1:4">
      <c r="A24" t="s" s="4">
        <v>181</v>
      </c>
      <c r="B24" t="n" s="6">
        <v>5639</v>
      </c>
      <c r="D24" t="n" s="6">
        <v>5638</v>
      </c>
    </row>
    <row r="25" spans="1:4">
      <c r="A25" t="s" s="4">
        <v>191</v>
      </c>
    </row>
    <row r="26" spans="1:4">
      <c r="A26" t="s" s="3">
        <v>180</v>
      </c>
    </row>
    <row r="27" spans="1:4">
      <c r="A27" t="s" s="4">
        <v>181</v>
      </c>
      <c r="B27" t="n" s="6">
        <v>1669</v>
      </c>
      <c r="D27" t="n" s="6">
        <v>1894</v>
      </c>
    </row>
    <row r="28" spans="1:4">
      <c r="A28" t="s" s="4">
        <v>192</v>
      </c>
    </row>
    <row r="29" spans="1:4">
      <c r="A29" t="s" s="3">
        <v>180</v>
      </c>
    </row>
    <row r="30" spans="1:4">
      <c r="A30" t="s" s="4">
        <v>181</v>
      </c>
      <c r="B30" t="n" s="7">
        <v>3870</v>
      </c>
      <c r="D30" t="n" s="7">
        <v>633</v>
      </c>
    </row>
    <row r="31" spans="1:4">
      <c r="A31" t="s" s="4">
        <v>193</v>
      </c>
    </row>
    <row r="32" spans="1:4">
      <c r="A32" t="s" s="3">
        <v>180</v>
      </c>
    </row>
    <row r="33" spans="1:4">
      <c r="A33" t="s" s="4">
        <v>194</v>
      </c>
      <c r="B33" t="s" s="4">
        <v>195</v>
      </c>
      <c r="D33" t="s" s="4">
        <v>195</v>
      </c>
    </row>
    <row r="34" spans="1:4">
      <c r="A34" t="s" s="4">
        <v>196</v>
      </c>
    </row>
    <row r="35" spans="1:4">
      <c r="A35" t="s" s="3">
        <v>180</v>
      </c>
    </row>
    <row r="36" spans="1:4">
      <c r="A36" t="s" s="4">
        <v>194</v>
      </c>
      <c r="B36" t="s" s="4">
        <v>197</v>
      </c>
      <c r="D36" t="s" s="4">
        <v>197</v>
      </c>
    </row>
    <row r="37" spans="1:4">
      <c r="A37" t="s" s="4">
        <v>198</v>
      </c>
    </row>
    <row r="38" spans="1:4">
      <c r="A38" t="s" s="3">
        <v>180</v>
      </c>
    </row>
    <row r="39" spans="1:4">
      <c r="A39" t="s" s="4">
        <v>194</v>
      </c>
      <c r="B39" t="s" s="4">
        <v>199</v>
      </c>
      <c r="D39" t="s" s="4">
        <v>199</v>
      </c>
    </row>
    <row r="40" spans="1:4">
      <c r="A40" t="s" s="4">
        <v>200</v>
      </c>
    </row>
    <row r="41" spans="1:4">
      <c r="A41" t="s" s="3">
        <v>180</v>
      </c>
    </row>
    <row r="42" spans="1:4">
      <c r="A42" t="s" s="4">
        <v>194</v>
      </c>
      <c r="B42" t="s" s="4">
        <v>195</v>
      </c>
      <c r="D42" t="s" s="4">
        <v>195</v>
      </c>
    </row>
    <row r="43" spans="1:4">
      <c r="A43" t="s" s="4">
        <v>201</v>
      </c>
    </row>
    <row r="44" spans="1:4">
      <c r="A44" t="s" s="3">
        <v>180</v>
      </c>
    </row>
    <row r="45" spans="1:4">
      <c r="A45" t="s" s="4">
        <v>194</v>
      </c>
      <c r="B45" t="s" s="4">
        <v>202</v>
      </c>
      <c r="D45" t="s" s="4">
        <v>202</v>
      </c>
    </row>
    <row r="46" spans="1:4">
      <c r="A46" t="s" s="4">
        <v>203</v>
      </c>
    </row>
    <row r="47" spans="1:4">
      <c r="A47" t="s" s="3">
        <v>180</v>
      </c>
    </row>
    <row r="48" spans="1:4">
      <c r="A48" t="s" s="4">
        <v>194</v>
      </c>
      <c r="B48" t="s" s="4">
        <v>204</v>
      </c>
      <c r="D48" t="s" s="4">
        <v>204</v>
      </c>
    </row>
    <row r="49" spans="1:4">
      <c r="A49" t="s" s="4">
        <v>205</v>
      </c>
    </row>
    <row r="50" spans="1:4">
      <c r="A50" t="s" s="3">
        <v>180</v>
      </c>
    </row>
    <row r="51" spans="1:4">
      <c r="A51" t="s" s="4">
        <v>194</v>
      </c>
      <c r="B51" t="s" s="4">
        <v>204</v>
      </c>
      <c r="D51" t="s" s="4">
        <v>204</v>
      </c>
    </row>
    <row r="52" spans="1:4">
      <c r="A52" t="s" s="4">
        <v>206</v>
      </c>
    </row>
    <row r="53" spans="1:4">
      <c r="A53" t="s" s="3">
        <v>180</v>
      </c>
    </row>
    <row r="54" spans="1:4">
      <c r="A54" t="s" s="4">
        <v>194</v>
      </c>
      <c r="B54" t="s" s="4">
        <v>202</v>
      </c>
      <c r="D54" t="s" s="4">
        <v>2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7</v>
      </c>
      <c r="B1" t="s" s="2">
        <v>1</v>
      </c>
    </row>
    <row r="2" spans="1:3">
      <c r="B2" t="s" s="2">
        <v>2</v>
      </c>
      <c r="C2" t="s" s="2">
        <v>23</v>
      </c>
    </row>
    <row r="3" spans="1:3">
      <c r="A3" t="s" s="4">
        <v>208</v>
      </c>
    </row>
    <row r="4" spans="1:3">
      <c r="A4" t="s" s="3">
        <v>209</v>
      </c>
    </row>
    <row r="5" spans="1:3">
      <c r="A5" t="s" s="4">
        <v>210</v>
      </c>
      <c r="B5" t="n" s="7">
        <v>0</v>
      </c>
      <c r="C5" t="n" s="7">
        <v>0</v>
      </c>
    </row>
    <row r="6" spans="1:3">
      <c r="A6" t="s" s="4">
        <v>211</v>
      </c>
      <c r="B6" t="n" s="7">
        <v>0</v>
      </c>
      <c r="C6" t="n" s="7">
        <v>0</v>
      </c>
    </row>
    <row r="7" spans="1:3">
      <c r="A7" t="s" s="4">
        <v>212</v>
      </c>
    </row>
    <row r="8" spans="1:3">
      <c r="A8" t="s" s="3">
        <v>209</v>
      </c>
    </row>
    <row r="9" spans="1:3">
      <c r="A9" t="s" s="4">
        <v>213</v>
      </c>
      <c r="B9" t="s"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14</v>
      </c>
      <c r="B1" t="s" s="2">
        <v>1</v>
      </c>
      <c r="C1" t="s" s="2">
        <v>179</v>
      </c>
    </row>
    <row r="2" spans="1:3">
      <c r="B2" t="s" s="2">
        <v>2</v>
      </c>
      <c r="C2" t="s" s="2">
        <v>23</v>
      </c>
    </row>
    <row r="3" spans="1:3">
      <c r="A3" t="s" s="3">
        <v>215</v>
      </c>
    </row>
    <row r="4" spans="1:3">
      <c r="A4" t="s" s="4">
        <v>216</v>
      </c>
      <c r="B4" t="n" s="7">
        <v>15000</v>
      </c>
      <c r="C4" t="n" s="7">
        <v>15750</v>
      </c>
    </row>
    <row r="5" spans="1:3">
      <c r="A5" t="s" s="4">
        <v>217</v>
      </c>
      <c r="B5" t="n" s="6">
        <v>15000</v>
      </c>
      <c r="C5" t="n" s="6">
        <v>15750</v>
      </c>
    </row>
    <row r="6" spans="1:3">
      <c r="A6" t="s" s="4">
        <v>218</v>
      </c>
      <c r="B6" t="n" s="6">
        <v>27</v>
      </c>
      <c r="C6" t="n" s="6">
        <v>7</v>
      </c>
    </row>
    <row r="7" spans="1:3">
      <c r="A7" t="s" s="4">
        <v>219</v>
      </c>
      <c r="B7" t="n" s="6">
        <v>-4</v>
      </c>
      <c r="C7" t="n" s="6">
        <v>-46</v>
      </c>
    </row>
    <row r="8" spans="1:3">
      <c r="A8" t="s" s="4">
        <v>220</v>
      </c>
      <c r="B8" t="n" s="6">
        <v>15023</v>
      </c>
      <c r="C8" t="n" s="6">
        <v>15711</v>
      </c>
    </row>
    <row r="9" spans="1:3">
      <c r="A9" t="s" s="4">
        <v>221</v>
      </c>
    </row>
    <row r="10" spans="1:3">
      <c r="A10" t="s" s="3">
        <v>215</v>
      </c>
    </row>
    <row r="11" spans="1:3">
      <c r="A11" t="s" s="4">
        <v>220</v>
      </c>
      <c r="B11" t="n" s="7">
        <v>15023</v>
      </c>
      <c r="C11" t="n" s="7">
        <v>157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22</v>
      </c>
      <c r="B1" t="s" s="2">
        <v>1</v>
      </c>
      <c r="D1" t="s" s="2">
        <v>179</v>
      </c>
    </row>
    <row r="2" spans="1:4">
      <c r="B2" t="s" s="2">
        <v>2</v>
      </c>
      <c r="C2" t="s" s="2">
        <v>61</v>
      </c>
      <c r="D2" t="s" s="2">
        <v>23</v>
      </c>
    </row>
    <row r="3" spans="1:4">
      <c r="A3" t="s" s="3">
        <v>223</v>
      </c>
    </row>
    <row r="4" spans="1:4">
      <c r="A4" t="s" s="4">
        <v>224</v>
      </c>
      <c r="B4" t="n" s="7">
        <v>16531</v>
      </c>
      <c r="D4" t="n" s="7">
        <v>17300</v>
      </c>
    </row>
    <row r="5" spans="1:4">
      <c r="A5" t="s" s="4">
        <v>99</v>
      </c>
      <c r="B5" t="n" s="6">
        <v>291</v>
      </c>
      <c r="D5" t="n" s="6">
        <v>303</v>
      </c>
    </row>
    <row r="6" spans="1:4">
      <c r="A6" t="s" s="4">
        <v>225</v>
      </c>
      <c r="B6" t="n" s="7">
        <v>757</v>
      </c>
      <c r="C6" t="n" s="7">
        <v>757</v>
      </c>
      <c r="D6" t="n" s="6">
        <v>757</v>
      </c>
    </row>
    <row r="7" spans="1:4">
      <c r="A7" t="s" s="4">
        <v>226</v>
      </c>
    </row>
    <row r="8" spans="1:4">
      <c r="A8" t="s" s="3">
        <v>223</v>
      </c>
    </row>
    <row r="9" spans="1:4">
      <c r="A9" t="s" s="4">
        <v>227</v>
      </c>
      <c r="B9" t="s" s="4">
        <v>228</v>
      </c>
    </row>
    <row r="10" spans="1:4">
      <c r="A10" t="s" s="4">
        <v>224</v>
      </c>
      <c r="B10" t="n" s="7">
        <v>13297</v>
      </c>
      <c r="D10" t="n" s="6">
        <v>13812</v>
      </c>
    </row>
    <row r="11" spans="1:4">
      <c r="A11" t="s" s="4">
        <v>229</v>
      </c>
      <c r="B11" t="n" s="7">
        <v>4203</v>
      </c>
      <c r="D11" t="n" s="6">
        <v>3688</v>
      </c>
    </row>
    <row r="12" spans="1:4">
      <c r="A12" t="s" s="4">
        <v>230</v>
      </c>
    </row>
    <row r="13" spans="1:4">
      <c r="A13" t="s" s="3">
        <v>223</v>
      </c>
    </row>
    <row r="14" spans="1:4">
      <c r="A14" t="s" s="4">
        <v>227</v>
      </c>
      <c r="B14" t="s" s="4">
        <v>231</v>
      </c>
    </row>
    <row r="15" spans="1:4">
      <c r="A15" t="s" s="4">
        <v>224</v>
      </c>
      <c r="B15" t="n" s="7">
        <v>1842</v>
      </c>
      <c r="D15" t="n" s="6">
        <v>1934</v>
      </c>
    </row>
    <row r="16" spans="1:4">
      <c r="A16" t="s" s="4">
        <v>229</v>
      </c>
      <c r="B16" t="n" s="7">
        <v>758</v>
      </c>
      <c r="D16" t="n" s="6">
        <v>666</v>
      </c>
    </row>
    <row r="17" spans="1:4">
      <c r="A17" t="s" s="4">
        <v>232</v>
      </c>
    </row>
    <row r="18" spans="1:4">
      <c r="A18" t="s" s="3">
        <v>223</v>
      </c>
    </row>
    <row r="19" spans="1:4">
      <c r="A19" t="s" s="4">
        <v>227</v>
      </c>
      <c r="B19" t="s" s="4">
        <v>197</v>
      </c>
    </row>
    <row r="20" spans="1:4">
      <c r="A20" t="s" s="4">
        <v>224</v>
      </c>
      <c r="B20" t="n" s="7">
        <v>792</v>
      </c>
      <c r="D20" t="n" s="6">
        <v>929</v>
      </c>
    </row>
    <row r="21" spans="1:4">
      <c r="A21" t="s" s="4">
        <v>229</v>
      </c>
      <c r="B21" t="n" s="7">
        <v>1108</v>
      </c>
      <c r="D21" t="n" s="6">
        <v>971</v>
      </c>
    </row>
    <row r="22" spans="1:4">
      <c r="A22" t="s" s="4">
        <v>233</v>
      </c>
    </row>
    <row r="23" spans="1:4">
      <c r="A23" t="s" s="3">
        <v>223</v>
      </c>
    </row>
    <row r="24" spans="1:4">
      <c r="A24" t="s" s="4">
        <v>227</v>
      </c>
      <c r="B24" t="s" s="4">
        <v>231</v>
      </c>
    </row>
    <row r="25" spans="1:4">
      <c r="A25" t="s" s="4">
        <v>224</v>
      </c>
      <c r="B25" t="n" s="7">
        <v>178</v>
      </c>
      <c r="D25" t="n" s="6">
        <v>186</v>
      </c>
    </row>
    <row r="26" spans="1:4">
      <c r="A26" t="s" s="4">
        <v>229</v>
      </c>
      <c r="B26" t="n" s="6">
        <v>72</v>
      </c>
      <c r="D26" t="n" s="6">
        <v>64</v>
      </c>
    </row>
    <row r="27" spans="1:4">
      <c r="A27" t="s" s="4">
        <v>234</v>
      </c>
    </row>
    <row r="28" spans="1:4">
      <c r="A28" t="s" s="3">
        <v>223</v>
      </c>
    </row>
    <row r="29" spans="1:4">
      <c r="A29" t="s" s="4">
        <v>224</v>
      </c>
      <c r="B29" t="n" s="6">
        <v>131</v>
      </c>
      <c r="D29" t="n" s="6">
        <v>136</v>
      </c>
    </row>
    <row r="30" spans="1:4">
      <c r="A30" t="s" s="4">
        <v>229</v>
      </c>
      <c r="B30" t="n" s="7">
        <v>69</v>
      </c>
      <c r="D30" t="n" s="6">
        <v>64</v>
      </c>
    </row>
    <row r="31" spans="1:4">
      <c r="A31" t="s" s="4">
        <v>235</v>
      </c>
    </row>
    <row r="32" spans="1:4">
      <c r="A32" t="s" s="3">
        <v>223</v>
      </c>
    </row>
    <row r="33" spans="1:4">
      <c r="A33" t="s" s="4">
        <v>227</v>
      </c>
      <c r="B33" t="s" s="4">
        <v>228</v>
      </c>
    </row>
    <row r="34" spans="1:4">
      <c r="A34" t="s" s="4">
        <v>236</v>
      </c>
    </row>
    <row r="35" spans="1:4">
      <c r="A35" t="s" s="3">
        <v>223</v>
      </c>
    </row>
    <row r="36" spans="1:4">
      <c r="A36" t="s" s="4">
        <v>224</v>
      </c>
      <c r="B36" t="n" s="7">
        <v>16240</v>
      </c>
      <c r="D36" t="n" s="7">
        <v>169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37</v>
      </c>
      <c r="B1" t="s" s="2">
        <v>238</v>
      </c>
    </row>
    <row r="2" spans="1:2">
      <c r="A2" t="s" s="3">
        <v>129</v>
      </c>
    </row>
    <row r="3" spans="1:2">
      <c r="A3" t="n" s="6">
        <v>2015</v>
      </c>
      <c r="B3" t="n" s="7">
        <v>757</v>
      </c>
    </row>
    <row r="4" spans="1:2">
      <c r="A4" t="n" s="6">
        <v>2016</v>
      </c>
      <c r="B4" t="n" s="6">
        <v>1514</v>
      </c>
    </row>
    <row r="5" spans="1:2">
      <c r="A5" t="n" s="6">
        <v>2017</v>
      </c>
      <c r="B5" t="n" s="6">
        <v>1514</v>
      </c>
    </row>
    <row r="6" spans="1:2">
      <c r="A6" t="n" s="6">
        <v>2018</v>
      </c>
      <c r="B6" t="n" s="6">
        <v>1359</v>
      </c>
    </row>
    <row r="7" spans="1:2">
      <c r="A7" t="n" s="6">
        <v>2019</v>
      </c>
      <c r="B7" t="n" s="6">
        <v>1243</v>
      </c>
    </row>
    <row r="8" spans="1:2">
      <c r="A8" t="s" s="4">
        <v>239</v>
      </c>
      <c r="B8" t="n" s="6">
        <v>9853</v>
      </c>
    </row>
    <row r="9" spans="1:2">
      <c r="A9" t="s" s="4">
        <v>240</v>
      </c>
      <c r="B9" t="n" s="7">
        <v>162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3</v>
      </c>
      <c r="B1" t="s" s="2">
        <v>2</v>
      </c>
      <c r="C1" t="s" s="2">
        <v>23</v>
      </c>
    </row>
    <row r="2" spans="1:3">
      <c r="A2" t="s" s="3">
        <v>54</v>
      </c>
    </row>
    <row r="3" spans="1:3">
      <c r="A3" t="s" s="4">
        <v>55</v>
      </c>
      <c r="B3" t="n" s="8">
        <v>0.01</v>
      </c>
      <c r="C3" t="n" s="8">
        <v>0.01</v>
      </c>
    </row>
    <row r="4" spans="1:3">
      <c r="A4" t="s" s="4">
        <v>56</v>
      </c>
      <c r="B4" t="n" s="6">
        <v>150000000</v>
      </c>
      <c r="C4" t="n" s="6">
        <v>150000000</v>
      </c>
    </row>
    <row r="5" spans="1:3">
      <c r="A5" t="s" s="4">
        <v>57</v>
      </c>
      <c r="B5" t="n" s="6">
        <v>24458368</v>
      </c>
      <c r="C5" t="n" s="6">
        <v>24458368</v>
      </c>
    </row>
    <row r="6" spans="1:3">
      <c r="A6" t="s" s="4">
        <v>58</v>
      </c>
      <c r="B6" t="n" s="6">
        <v>24458368</v>
      </c>
      <c r="C6" t="n" s="6">
        <v>244583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t="s" s="1">
        <v>241</v>
      </c>
      <c r="B1" t="s" s="2">
        <v>1</v>
      </c>
      <c r="C1" t="s" s="2">
        <v>179</v>
      </c>
    </row>
    <row r="2" spans="1:3">
      <c r="B2" t="s" s="2">
        <v>61</v>
      </c>
      <c r="C2" t="s" s="2">
        <v>23</v>
      </c>
    </row>
    <row r="3" spans="1:3">
      <c r="A3" t="s" s="3">
        <v>132</v>
      </c>
    </row>
    <row r="4" spans="1:3">
      <c r="A4" t="s" s="4">
        <v>69</v>
      </c>
      <c r="B4" t="n" s="7">
        <v>9</v>
      </c>
      <c r="C4" t="n" s="7">
        <v>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t="s" s="1">
        <v>242</v>
      </c>
      <c r="B1" t="s" s="2">
        <v>179</v>
      </c>
    </row>
    <row r="2" spans="1:3">
      <c r="B2" t="s" s="2">
        <v>23</v>
      </c>
      <c r="C2" t="s" s="2">
        <v>2</v>
      </c>
    </row>
    <row r="3" spans="1:3">
      <c r="A3" t="s" s="3">
        <v>243</v>
      </c>
    </row>
    <row r="4" spans="1:3">
      <c r="A4" t="s" s="4">
        <v>244</v>
      </c>
      <c r="C4" t="n" s="7">
        <v>0</v>
      </c>
    </row>
    <row r="5" spans="1:3">
      <c r="A5" t="s" s="4">
        <v>245</v>
      </c>
      <c r="B5" t="n" s="7">
        <v>0</v>
      </c>
    </row>
    <row r="6" spans="1:3">
      <c r="A6" t="s" s="4">
        <v>246</v>
      </c>
    </row>
    <row r="7" spans="1:3">
      <c r="A7" t="s" s="3">
        <v>243</v>
      </c>
    </row>
    <row r="8" spans="1:3">
      <c r="A8" t="s" s="4">
        <v>247</v>
      </c>
      <c r="C8" t="n" s="6">
        <v>10000000</v>
      </c>
    </row>
    <row r="9" spans="1:3">
      <c r="A9" t="s" s="4">
        <v>248</v>
      </c>
    </row>
    <row r="10" spans="1:3">
      <c r="A10" t="s" s="3">
        <v>243</v>
      </c>
    </row>
    <row r="11" spans="1:3">
      <c r="A11" t="s" s="4">
        <v>247</v>
      </c>
      <c r="C11" t="n" s="7">
        <v>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49</v>
      </c>
      <c r="B1" t="s" s="2">
        <v>2</v>
      </c>
      <c r="C1" t="s" s="2">
        <v>250</v>
      </c>
    </row>
    <row r="2" spans="1:3">
      <c r="A2" t="s" s="3">
        <v>138</v>
      </c>
    </row>
    <row r="3" spans="1:3">
      <c r="A3" t="s" s="4">
        <v>251</v>
      </c>
      <c r="C3" t="n" s="7">
        <v>2</v>
      </c>
    </row>
    <row r="4" spans="1:3">
      <c r="A4" t="s" s="4">
        <v>252</v>
      </c>
      <c r="B4" t="n" s="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t="s" s="1">
        <v>253</v>
      </c>
      <c r="B1" t="s" s="2">
        <v>60</v>
      </c>
      <c r="D1" t="s" s="2">
        <v>1</v>
      </c>
    </row>
    <row r="2" spans="1:5">
      <c r="B2" t="s" s="2">
        <v>2</v>
      </c>
      <c r="C2" t="s" s="2">
        <v>61</v>
      </c>
      <c r="D2" t="s" s="2">
        <v>2</v>
      </c>
      <c r="E2" t="s" s="2">
        <v>61</v>
      </c>
    </row>
    <row r="3" spans="1:5">
      <c r="A3" t="s" s="3">
        <v>142</v>
      </c>
    </row>
    <row r="4" spans="1:5">
      <c r="A4" t="s" s="4">
        <v>254</v>
      </c>
      <c r="B4" t="s" s="4">
        <v>255</v>
      </c>
      <c r="C4" t="s" s="4">
        <v>256</v>
      </c>
      <c r="D4" t="s" s="4">
        <v>257</v>
      </c>
      <c r="E4" t="s" s="4">
        <v>2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t="s" s="1">
        <v>259</v>
      </c>
      <c r="B1" t="s" s="2">
        <v>1</v>
      </c>
    </row>
    <row r="2" spans="1:2">
      <c r="B2" t="s" s="2">
        <v>260</v>
      </c>
    </row>
    <row r="3" spans="1:2">
      <c r="A3" t="s" s="3">
        <v>145</v>
      </c>
    </row>
    <row r="4" spans="1:2">
      <c r="A4" t="s" s="4">
        <v>261</v>
      </c>
      <c r="B4" t="n" s="6">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62</v>
      </c>
      <c r="B1" t="s" s="2">
        <v>60</v>
      </c>
      <c r="D1" t="s" s="2">
        <v>1</v>
      </c>
      <c r="F1" t="s" s="2">
        <v>179</v>
      </c>
    </row>
    <row r="2" spans="1:6">
      <c r="B2" t="s" s="2">
        <v>2</v>
      </c>
      <c r="C2" t="s" s="2">
        <v>61</v>
      </c>
      <c r="D2" t="s" s="2">
        <v>2</v>
      </c>
      <c r="E2" t="s" s="2">
        <v>61</v>
      </c>
      <c r="F2" t="s" s="2">
        <v>23</v>
      </c>
    </row>
    <row r="3" spans="1:6">
      <c r="A3" t="s" s="3">
        <v>263</v>
      </c>
    </row>
    <row r="4" spans="1:6">
      <c r="A4" t="s" s="4">
        <v>63</v>
      </c>
      <c r="B4" t="n" s="7">
        <v>14791</v>
      </c>
      <c r="C4" t="n" s="7">
        <v>14296</v>
      </c>
      <c r="D4" t="n" s="7">
        <v>28508</v>
      </c>
      <c r="E4" t="n" s="7">
        <v>27568</v>
      </c>
    </row>
    <row r="5" spans="1:6">
      <c r="A5" t="s" s="4">
        <v>264</v>
      </c>
      <c r="B5" t="n" s="6">
        <v>6702</v>
      </c>
      <c r="C5" t="n" s="6">
        <v>6099</v>
      </c>
      <c r="D5" t="n" s="6">
        <v>12738</v>
      </c>
      <c r="E5" t="n" s="6">
        <v>12369</v>
      </c>
    </row>
    <row r="6" spans="1:6">
      <c r="A6" t="s" s="4">
        <v>265</v>
      </c>
      <c r="B6" t="n" s="6">
        <v>8089</v>
      </c>
      <c r="C6" t="n" s="6">
        <v>8197</v>
      </c>
      <c r="D6" t="n" s="6">
        <v>15770</v>
      </c>
      <c r="E6" t="n" s="6">
        <v>15199</v>
      </c>
    </row>
    <row r="7" spans="1:6">
      <c r="A7" t="s" s="4">
        <v>266</v>
      </c>
      <c r="B7" t="n" s="6">
        <v>3398</v>
      </c>
      <c r="C7" t="n" s="6">
        <v>3544</v>
      </c>
      <c r="D7" t="n" s="6">
        <v>6573</v>
      </c>
      <c r="E7" t="n" s="6">
        <v>6592</v>
      </c>
    </row>
    <row r="8" spans="1:6">
      <c r="A8" t="s" s="4">
        <v>267</v>
      </c>
      <c r="B8" t="n" s="6">
        <v>2618</v>
      </c>
      <c r="C8" t="n" s="6">
        <v>2711</v>
      </c>
      <c r="D8" t="n" s="6">
        <v>5191</v>
      </c>
      <c r="E8" t="n" s="6">
        <v>4918</v>
      </c>
    </row>
    <row r="9" spans="1:6">
      <c r="A9" t="s" s="4">
        <v>268</v>
      </c>
      <c r="E9" t="n" s="6">
        <v>4927</v>
      </c>
    </row>
    <row r="10" spans="1:6">
      <c r="A10" t="s" s="4">
        <v>269</v>
      </c>
      <c r="B10" t="n" s="6">
        <v>6016</v>
      </c>
      <c r="C10" t="n" s="6">
        <v>6255</v>
      </c>
      <c r="D10" t="n" s="6">
        <v>11764</v>
      </c>
      <c r="E10" t="n" s="6">
        <v>11519</v>
      </c>
    </row>
    <row r="11" spans="1:6">
      <c r="A11" t="s" s="4">
        <v>71</v>
      </c>
      <c r="B11" t="n" s="6">
        <v>-83</v>
      </c>
      <c r="C11" t="n" s="6">
        <v>-1840</v>
      </c>
      <c r="D11" t="n" s="6">
        <v>-100</v>
      </c>
      <c r="E11" t="n" s="6">
        <v>-1820</v>
      </c>
    </row>
    <row r="12" spans="1:6">
      <c r="A12" t="s" s="4">
        <v>270</v>
      </c>
      <c r="B12" t="n" s="6">
        <v>2156</v>
      </c>
      <c r="C12" t="n" s="6">
        <v>3782</v>
      </c>
      <c r="D12" t="n" s="6">
        <v>4106</v>
      </c>
      <c r="E12" t="n" s="6">
        <v>5500</v>
      </c>
    </row>
    <row r="13" spans="1:6">
      <c r="A13" t="s" s="4">
        <v>271</v>
      </c>
      <c r="B13" t="n" s="6">
        <v>300</v>
      </c>
      <c r="C13" t="n" s="6">
        <v>300</v>
      </c>
      <c r="D13" t="n" s="6">
        <v>500</v>
      </c>
      <c r="E13" t="n" s="6">
        <v>500</v>
      </c>
    </row>
    <row r="14" spans="1:6">
      <c r="A14" t="s" s="4">
        <v>69</v>
      </c>
      <c r="E14" t="n" s="6">
        <v>9</v>
      </c>
      <c r="F14" t="n" s="7">
        <v>9</v>
      </c>
    </row>
    <row r="15" spans="1:6">
      <c r="A15" t="s" s="4">
        <v>272</v>
      </c>
    </row>
    <row r="16" spans="1:6">
      <c r="A16" t="s" s="3">
        <v>263</v>
      </c>
    </row>
    <row r="17" spans="1:6">
      <c r="A17" t="s" s="4">
        <v>63</v>
      </c>
      <c r="B17" t="n" s="6">
        <v>8574</v>
      </c>
      <c r="C17" t="n" s="6">
        <v>8654</v>
      </c>
      <c r="D17" t="n" s="6">
        <v>16947</v>
      </c>
      <c r="E17" t="n" s="6">
        <v>16778</v>
      </c>
    </row>
    <row r="18" spans="1:6">
      <c r="A18" t="s" s="4">
        <v>264</v>
      </c>
      <c r="B18" t="n" s="6">
        <v>4336</v>
      </c>
      <c r="C18" t="n" s="6">
        <v>4270</v>
      </c>
      <c r="D18" t="n" s="6">
        <v>8606</v>
      </c>
      <c r="E18" t="n" s="6">
        <v>8487</v>
      </c>
    </row>
    <row r="19" spans="1:6">
      <c r="A19" t="s" s="4">
        <v>265</v>
      </c>
      <c r="B19" t="n" s="6">
        <v>4238</v>
      </c>
      <c r="C19" t="n" s="6">
        <v>4384</v>
      </c>
      <c r="D19" t="n" s="6">
        <v>8341</v>
      </c>
      <c r="E19" t="n" s="6">
        <v>8291</v>
      </c>
    </row>
    <row r="20" spans="1:6">
      <c r="A20" t="s" s="4">
        <v>266</v>
      </c>
      <c r="B20" t="n" s="6">
        <v>1390</v>
      </c>
      <c r="C20" t="n" s="6">
        <v>1546</v>
      </c>
      <c r="D20" t="n" s="6">
        <v>2787</v>
      </c>
      <c r="E20" t="n" s="6">
        <v>2828</v>
      </c>
    </row>
    <row r="21" spans="1:6">
      <c r="A21" t="s" s="4">
        <v>269</v>
      </c>
      <c r="B21" t="n" s="6">
        <v>1390</v>
      </c>
      <c r="C21" t="n" s="6">
        <v>1546</v>
      </c>
      <c r="D21" t="n" s="6">
        <v>2787</v>
      </c>
      <c r="E21" t="n" s="6">
        <v>2828</v>
      </c>
    </row>
    <row r="22" spans="1:6">
      <c r="A22" t="s" s="4">
        <v>270</v>
      </c>
      <c r="B22" t="n" s="6">
        <v>2848</v>
      </c>
      <c r="C22" t="n" s="6">
        <v>2838</v>
      </c>
      <c r="D22" t="n" s="6">
        <v>5554</v>
      </c>
      <c r="E22" t="n" s="6">
        <v>5463</v>
      </c>
    </row>
    <row r="23" spans="1:6">
      <c r="A23" t="s" s="4">
        <v>273</v>
      </c>
    </row>
    <row r="24" spans="1:6">
      <c r="A24" t="s" s="3">
        <v>263</v>
      </c>
    </row>
    <row r="25" spans="1:6">
      <c r="A25" t="s" s="4">
        <v>63</v>
      </c>
      <c r="B25" t="n" s="6">
        <v>5576</v>
      </c>
      <c r="C25" t="n" s="6">
        <v>4861</v>
      </c>
      <c r="D25" t="n" s="6">
        <v>10316</v>
      </c>
      <c r="E25" t="n" s="6">
        <v>9449</v>
      </c>
    </row>
    <row r="26" spans="1:6">
      <c r="A26" t="s" s="4">
        <v>264</v>
      </c>
      <c r="B26" t="n" s="6">
        <v>1517</v>
      </c>
      <c r="C26" t="n" s="6">
        <v>1435</v>
      </c>
      <c r="D26" t="n" s="6">
        <v>2878</v>
      </c>
      <c r="E26" t="n" s="6">
        <v>2951</v>
      </c>
    </row>
    <row r="27" spans="1:6">
      <c r="A27" t="s" s="4">
        <v>265</v>
      </c>
      <c r="B27" t="n" s="6">
        <v>4059</v>
      </c>
      <c r="C27" t="n" s="6">
        <v>3426</v>
      </c>
      <c r="D27" t="n" s="6">
        <v>7438</v>
      </c>
      <c r="E27" t="n" s="6">
        <v>6498</v>
      </c>
    </row>
    <row r="28" spans="1:6">
      <c r="A28" t="s" s="4">
        <v>266</v>
      </c>
      <c r="B28" t="n" s="6">
        <v>1487</v>
      </c>
      <c r="C28" t="n" s="6">
        <v>1525</v>
      </c>
      <c r="D28" t="n" s="6">
        <v>2867</v>
      </c>
      <c r="E28" t="n" s="6">
        <v>2849</v>
      </c>
    </row>
    <row r="29" spans="1:6">
      <c r="A29" t="s" s="4">
        <v>269</v>
      </c>
      <c r="B29" t="n" s="6">
        <v>1487</v>
      </c>
      <c r="C29" t="n" s="6">
        <v>1525</v>
      </c>
      <c r="D29" t="n" s="6">
        <v>2867</v>
      </c>
      <c r="E29" t="n" s="6">
        <v>2849</v>
      </c>
    </row>
    <row r="30" spans="1:6">
      <c r="A30" t="s" s="4">
        <v>270</v>
      </c>
      <c r="B30" t="n" s="6">
        <v>2572</v>
      </c>
      <c r="C30" t="n" s="6">
        <v>1901</v>
      </c>
      <c r="D30" t="n" s="6">
        <v>4571</v>
      </c>
      <c r="E30" t="n" s="6">
        <v>3649</v>
      </c>
    </row>
    <row r="31" spans="1:6">
      <c r="A31" t="s" s="4">
        <v>274</v>
      </c>
    </row>
    <row r="32" spans="1:6">
      <c r="A32" t="s" s="3">
        <v>263</v>
      </c>
    </row>
    <row r="33" spans="1:6">
      <c r="A33" t="s" s="4">
        <v>63</v>
      </c>
      <c r="B33" t="n" s="6">
        <v>641</v>
      </c>
      <c r="C33" t="n" s="6">
        <v>781</v>
      </c>
      <c r="D33" t="n" s="6">
        <v>1245</v>
      </c>
      <c r="E33" t="n" s="6">
        <v>1341</v>
      </c>
    </row>
    <row r="34" spans="1:6">
      <c r="A34" t="s" s="4">
        <v>264</v>
      </c>
      <c r="B34" t="n" s="6">
        <v>849</v>
      </c>
      <c r="C34" t="n" s="6">
        <v>394</v>
      </c>
      <c r="D34" t="n" s="6">
        <v>1254</v>
      </c>
      <c r="E34" t="n" s="6">
        <v>931</v>
      </c>
    </row>
    <row r="35" spans="1:6">
      <c r="A35" t="s" s="4">
        <v>265</v>
      </c>
      <c r="B35" t="n" s="6">
        <v>-208</v>
      </c>
      <c r="C35" t="n" s="6">
        <v>387</v>
      </c>
      <c r="D35" t="n" s="6">
        <v>-9</v>
      </c>
      <c r="E35" t="n" s="6">
        <v>410</v>
      </c>
    </row>
    <row r="36" spans="1:6">
      <c r="A36" t="s" s="4">
        <v>266</v>
      </c>
      <c r="B36" t="n" s="6">
        <v>521</v>
      </c>
      <c r="C36" t="n" s="6">
        <v>473</v>
      </c>
      <c r="D36" t="n" s="6">
        <v>919</v>
      </c>
      <c r="E36" t="n" s="6">
        <v>915</v>
      </c>
    </row>
    <row r="37" spans="1:6">
      <c r="A37" t="s" s="4">
        <v>267</v>
      </c>
      <c r="B37" t="n" s="6">
        <v>2618</v>
      </c>
      <c r="C37" t="n" s="6">
        <v>2711</v>
      </c>
      <c r="D37" t="n" s="6">
        <v>5191</v>
      </c>
      <c r="E37" t="n" s="6">
        <v>4927</v>
      </c>
    </row>
    <row r="38" spans="1:6">
      <c r="A38" t="s" s="4">
        <v>269</v>
      </c>
      <c r="B38" t="n" s="6">
        <v>3139</v>
      </c>
      <c r="C38" t="n" s="6">
        <v>3184</v>
      </c>
      <c r="D38" t="n" s="6">
        <v>6110</v>
      </c>
      <c r="E38" t="n" s="6">
        <v>5842</v>
      </c>
    </row>
    <row r="39" spans="1:6">
      <c r="A39" t="s" s="4">
        <v>71</v>
      </c>
      <c r="B39" t="n" s="6">
        <v>-83</v>
      </c>
      <c r="C39" t="n" s="6">
        <v>-1840</v>
      </c>
      <c r="D39" t="n" s="6">
        <v>-100</v>
      </c>
      <c r="E39" t="n" s="6">
        <v>-1820</v>
      </c>
    </row>
    <row r="40" spans="1:6">
      <c r="A40" t="s" s="4">
        <v>270</v>
      </c>
      <c r="B40" t="n" s="7">
        <v>-3264</v>
      </c>
      <c r="C40" t="n" s="7">
        <v>-957</v>
      </c>
      <c r="D40" t="n" s="7">
        <v>-6019</v>
      </c>
      <c r="E40" t="n" s="7">
        <v>-36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14791</v>
      </c>
      <c r="C4" t="n" s="7">
        <v>14296</v>
      </c>
      <c r="D4" t="n" s="7">
        <v>28508</v>
      </c>
      <c r="E4" t="n" s="7">
        <v>27568</v>
      </c>
    </row>
    <row r="5" spans="1:5">
      <c r="A5" t="s" s="4">
        <v>64</v>
      </c>
      <c r="B5" t="n" s="6">
        <v>6702</v>
      </c>
      <c r="C5" t="n" s="6">
        <v>6099</v>
      </c>
      <c r="D5" t="n" s="6">
        <v>12738</v>
      </c>
      <c r="E5" t="n" s="6">
        <v>12369</v>
      </c>
    </row>
    <row r="6" spans="1:5">
      <c r="A6" t="s" s="4">
        <v>65</v>
      </c>
      <c r="B6" t="n" s="6">
        <v>8089</v>
      </c>
      <c r="C6" t="n" s="6">
        <v>8197</v>
      </c>
      <c r="D6" t="n" s="6">
        <v>15770</v>
      </c>
      <c r="E6" t="n" s="6">
        <v>15199</v>
      </c>
    </row>
    <row r="7" spans="1:5">
      <c r="A7" t="s" s="3">
        <v>66</v>
      </c>
    </row>
    <row r="8" spans="1:5">
      <c r="A8" t="s" s="4">
        <v>67</v>
      </c>
      <c r="B8" t="n" s="6">
        <v>3398</v>
      </c>
      <c r="C8" t="n" s="6">
        <v>3544</v>
      </c>
      <c r="D8" t="n" s="6">
        <v>6573</v>
      </c>
      <c r="E8" t="n" s="6">
        <v>6592</v>
      </c>
    </row>
    <row r="9" spans="1:5">
      <c r="A9" t="s" s="4">
        <v>68</v>
      </c>
      <c r="B9" t="n" s="6">
        <v>2618</v>
      </c>
      <c r="C9" t="n" s="6">
        <v>2711</v>
      </c>
      <c r="D9" t="n" s="6">
        <v>5191</v>
      </c>
      <c r="E9" t="n" s="6">
        <v>4918</v>
      </c>
    </row>
    <row r="10" spans="1:5">
      <c r="A10" t="s" s="4">
        <v>69</v>
      </c>
      <c r="E10" t="n" s="6">
        <v>9</v>
      </c>
    </row>
    <row r="11" spans="1:5">
      <c r="A11" t="s" s="4">
        <v>70</v>
      </c>
      <c r="B11" t="n" s="6">
        <v>6016</v>
      </c>
      <c r="C11" t="n" s="6">
        <v>6255</v>
      </c>
      <c r="D11" t="n" s="6">
        <v>11764</v>
      </c>
      <c r="E11" t="n" s="6">
        <v>11519</v>
      </c>
    </row>
    <row r="12" spans="1:5">
      <c r="A12" t="s" s="4">
        <v>71</v>
      </c>
      <c r="B12" t="n" s="6">
        <v>-83</v>
      </c>
      <c r="C12" t="n" s="6">
        <v>-1840</v>
      </c>
      <c r="D12" t="n" s="6">
        <v>-100</v>
      </c>
      <c r="E12" t="n" s="6">
        <v>-1820</v>
      </c>
    </row>
    <row r="13" spans="1:5">
      <c r="A13" t="s" s="4">
        <v>72</v>
      </c>
      <c r="B13" t="n" s="6">
        <v>2156</v>
      </c>
      <c r="C13" t="n" s="6">
        <v>3782</v>
      </c>
      <c r="D13" t="n" s="6">
        <v>4106</v>
      </c>
      <c r="E13" t="n" s="6">
        <v>5500</v>
      </c>
    </row>
    <row r="14" spans="1:5">
      <c r="A14" t="s" s="3">
        <v>73</v>
      </c>
    </row>
    <row r="15" spans="1:5">
      <c r="A15" t="s" s="4">
        <v>74</v>
      </c>
      <c r="B15" t="n" s="6">
        <v>-38</v>
      </c>
      <c r="C15" t="n" s="6">
        <v>-38</v>
      </c>
      <c r="D15" t="n" s="6">
        <v>-76</v>
      </c>
      <c r="E15" t="n" s="6">
        <v>-76</v>
      </c>
    </row>
    <row r="16" spans="1:5">
      <c r="A16" t="s" s="4">
        <v>75</v>
      </c>
      <c r="B16" t="n" s="6">
        <v>181</v>
      </c>
      <c r="C16" t="n" s="6">
        <v>-12</v>
      </c>
      <c r="D16" t="n" s="6">
        <v>194</v>
      </c>
      <c r="E16" t="n" s="6">
        <v>-28</v>
      </c>
    </row>
    <row r="17" spans="1:5">
      <c r="A17" t="s" s="4">
        <v>76</v>
      </c>
      <c r="B17" t="n" s="6">
        <v>143</v>
      </c>
      <c r="C17" t="n" s="6">
        <v>-50</v>
      </c>
      <c r="D17" t="n" s="6">
        <v>118</v>
      </c>
      <c r="E17" t="n" s="6">
        <v>-104</v>
      </c>
    </row>
    <row r="18" spans="1:5">
      <c r="A18" t="s" s="4">
        <v>77</v>
      </c>
      <c r="B18" t="n" s="6">
        <v>2299</v>
      </c>
      <c r="C18" t="n" s="6">
        <v>3732</v>
      </c>
      <c r="D18" t="n" s="6">
        <v>4224</v>
      </c>
      <c r="E18" t="n" s="6">
        <v>5396</v>
      </c>
    </row>
    <row r="19" spans="1:5">
      <c r="A19" t="s" s="4">
        <v>78</v>
      </c>
      <c r="B19" t="n" s="6">
        <v>757</v>
      </c>
      <c r="C19" t="n" s="6">
        <v>1442</v>
      </c>
      <c r="D19" t="n" s="6">
        <v>1608</v>
      </c>
      <c r="E19" t="n" s="6">
        <v>2162</v>
      </c>
    </row>
    <row r="20" spans="1:5">
      <c r="A20" t="s" s="4">
        <v>79</v>
      </c>
      <c r="B20" t="n" s="7">
        <v>1542</v>
      </c>
      <c r="C20" t="n" s="7">
        <v>2290</v>
      </c>
      <c r="D20" t="n" s="7">
        <v>2616</v>
      </c>
      <c r="E20" t="n" s="7">
        <v>3234</v>
      </c>
    </row>
    <row r="21" spans="1:5">
      <c r="A21" t="s" s="4">
        <v>80</v>
      </c>
      <c r="B21" t="n" s="6">
        <v>24458</v>
      </c>
      <c r="C21" t="n" s="6">
        <v>24458</v>
      </c>
      <c r="D21" t="n" s="6">
        <v>24458</v>
      </c>
      <c r="E21" t="n" s="6">
        <v>24458</v>
      </c>
    </row>
    <row r="22" spans="1:5">
      <c r="A22" t="s" s="4">
        <v>81</v>
      </c>
      <c r="B22" t="n" s="8">
        <v>0.06</v>
      </c>
      <c r="C22" t="n" s="8">
        <v>0.09</v>
      </c>
      <c r="D22" t="n" s="8">
        <v>0.11</v>
      </c>
      <c r="E22" t="n" s="8">
        <v>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v>
      </c>
      <c r="B1" t="s" s="2">
        <v>60</v>
      </c>
      <c r="D1" t="s" s="2">
        <v>1</v>
      </c>
    </row>
    <row r="2" spans="1:5">
      <c r="B2" t="s" s="2">
        <v>2</v>
      </c>
      <c r="C2" t="s" s="2">
        <v>61</v>
      </c>
      <c r="D2" t="s" s="2">
        <v>2</v>
      </c>
      <c r="E2" t="s" s="2">
        <v>61</v>
      </c>
    </row>
    <row r="3" spans="1:5">
      <c r="A3" t="s" s="3">
        <v>83</v>
      </c>
    </row>
    <row r="4" spans="1:5">
      <c r="A4" t="s" s="4">
        <v>79</v>
      </c>
      <c r="B4" t="n" s="7">
        <v>1542</v>
      </c>
      <c r="C4" t="n" s="7">
        <v>2290</v>
      </c>
      <c r="D4" t="n" s="7">
        <v>2616</v>
      </c>
      <c r="E4" t="n" s="7">
        <v>3234</v>
      </c>
    </row>
    <row r="5" spans="1:5">
      <c r="A5" t="s" s="3">
        <v>84</v>
      </c>
    </row>
    <row r="6" spans="1:5">
      <c r="A6" t="s" s="4">
        <v>85</v>
      </c>
      <c r="B6" t="n" s="6">
        <v>-8</v>
      </c>
      <c r="C6" t="n" s="6">
        <v>7</v>
      </c>
      <c r="D6" t="n" s="6">
        <v>53</v>
      </c>
      <c r="E6" t="n" s="6">
        <v>32</v>
      </c>
    </row>
    <row r="7" spans="1:5">
      <c r="A7" t="s" s="4">
        <v>86</v>
      </c>
      <c r="B7" t="n" s="7">
        <v>1534</v>
      </c>
      <c r="C7" t="n" s="7">
        <v>2297</v>
      </c>
      <c r="D7" t="n" s="7">
        <v>2669</v>
      </c>
      <c r="E7" t="n" s="7">
        <v>32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87</v>
      </c>
      <c r="B1" t="s" s="2">
        <v>1</v>
      </c>
    </row>
    <row r="2" spans="1:3">
      <c r="B2" t="s" s="2">
        <v>2</v>
      </c>
      <c r="C2" t="s" s="2">
        <v>61</v>
      </c>
    </row>
    <row r="3" spans="1:3">
      <c r="A3" t="s" s="3">
        <v>88</v>
      </c>
    </row>
    <row r="4" spans="1:3">
      <c r="A4" t="s" s="4">
        <v>79</v>
      </c>
      <c r="B4" t="n" s="7">
        <v>2616</v>
      </c>
      <c r="C4" t="n" s="7">
        <v>3234</v>
      </c>
    </row>
    <row r="5" spans="1:3">
      <c r="A5" t="s" s="3">
        <v>89</v>
      </c>
    </row>
    <row r="6" spans="1:3">
      <c r="A6" t="s" s="4">
        <v>90</v>
      </c>
      <c r="B6" t="n" s="6">
        <v>2910</v>
      </c>
      <c r="C6" t="n" s="6">
        <v>2728</v>
      </c>
    </row>
    <row r="7" spans="1:3">
      <c r="A7" t="s" s="4">
        <v>91</v>
      </c>
      <c r="B7" t="n" s="6">
        <v>757</v>
      </c>
      <c r="C7" t="n" s="6">
        <v>757</v>
      </c>
    </row>
    <row r="8" spans="1:3">
      <c r="A8" t="s" s="4">
        <v>92</v>
      </c>
      <c r="B8" t="n" s="6">
        <v>180</v>
      </c>
    </row>
    <row r="9" spans="1:3">
      <c r="A9" t="s" s="4">
        <v>93</v>
      </c>
      <c r="B9" t="n" s="6">
        <v>17</v>
      </c>
    </row>
    <row r="10" spans="1:3">
      <c r="A10" t="s" s="4">
        <v>94</v>
      </c>
      <c r="B10" t="n" s="6">
        <v>-100</v>
      </c>
      <c r="C10" t="n" s="6">
        <v>-1820</v>
      </c>
    </row>
    <row r="11" spans="1:3">
      <c r="A11" t="s" s="4">
        <v>95</v>
      </c>
      <c r="B11" t="n" s="6">
        <v>-1</v>
      </c>
    </row>
    <row r="12" spans="1:3">
      <c r="A12" t="s" s="4">
        <v>96</v>
      </c>
      <c r="B12" t="n" s="6">
        <v>1064</v>
      </c>
      <c r="C12" t="n" s="6">
        <v>2049</v>
      </c>
    </row>
    <row r="13" spans="1:3">
      <c r="A13" t="s" s="3">
        <v>97</v>
      </c>
    </row>
    <row r="14" spans="1:3">
      <c r="A14" t="s" s="4">
        <v>98</v>
      </c>
      <c r="B14" t="n" s="6">
        <v>1531</v>
      </c>
      <c r="C14" t="n" s="6">
        <v>-184</v>
      </c>
    </row>
    <row r="15" spans="1:3">
      <c r="A15" t="s" s="4">
        <v>28</v>
      </c>
      <c r="B15" t="n" s="6">
        <v>-829</v>
      </c>
      <c r="C15" t="n" s="6">
        <v>460</v>
      </c>
    </row>
    <row r="16" spans="1:3">
      <c r="A16" t="s" s="4">
        <v>29</v>
      </c>
      <c r="B16" t="n" s="6">
        <v>-119</v>
      </c>
      <c r="C16" t="n" s="6">
        <v>411</v>
      </c>
    </row>
    <row r="17" spans="1:3">
      <c r="A17" t="s" s="4">
        <v>99</v>
      </c>
      <c r="B17" t="n" s="6">
        <v>12</v>
      </c>
      <c r="C17" t="n" s="6">
        <v>-6</v>
      </c>
    </row>
    <row r="18" spans="1:3">
      <c r="A18" t="s" s="4">
        <v>100</v>
      </c>
      <c r="B18" t="n" s="6">
        <v>-2712</v>
      </c>
      <c r="C18" t="n" s="6">
        <v>-3782</v>
      </c>
    </row>
    <row r="19" spans="1:3">
      <c r="A19" t="s" s="4">
        <v>40</v>
      </c>
      <c r="B19" t="n" s="6">
        <v>142</v>
      </c>
      <c r="C19" t="n" s="6">
        <v>242</v>
      </c>
    </row>
    <row r="20" spans="1:3">
      <c r="A20" t="s" s="4">
        <v>101</v>
      </c>
      <c r="B20" t="n" s="6">
        <v>5468</v>
      </c>
      <c r="C20" t="n" s="6">
        <v>4089</v>
      </c>
    </row>
    <row r="21" spans="1:3">
      <c r="A21" t="s" s="3">
        <v>102</v>
      </c>
    </row>
    <row r="22" spans="1:3">
      <c r="A22" t="s" s="4">
        <v>103</v>
      </c>
      <c r="B22" t="n" s="6">
        <v>-1750</v>
      </c>
      <c r="C22" t="n" s="6">
        <v>-2250</v>
      </c>
    </row>
    <row r="23" spans="1:3">
      <c r="A23" t="s" s="4">
        <v>104</v>
      </c>
      <c r="B23" t="n" s="6">
        <v>2500</v>
      </c>
      <c r="C23" t="n" s="6">
        <v>2750</v>
      </c>
    </row>
    <row r="24" spans="1:3">
      <c r="A24" t="s" s="4">
        <v>105</v>
      </c>
      <c r="B24" t="n" s="6">
        <v>-3629</v>
      </c>
      <c r="C24" t="n" s="6">
        <v>-1461</v>
      </c>
    </row>
    <row r="25" spans="1:3">
      <c r="A25" t="s" s="4">
        <v>106</v>
      </c>
      <c r="B25" t="n" s="6">
        <v>106</v>
      </c>
      <c r="C25" t="n" s="6">
        <v>3941</v>
      </c>
    </row>
    <row r="26" spans="1:3">
      <c r="A26" t="s" s="4">
        <v>107</v>
      </c>
      <c r="B26" t="n" s="6">
        <v>-2773</v>
      </c>
      <c r="C26" t="n" s="6">
        <v>2980</v>
      </c>
    </row>
    <row r="27" spans="1:3">
      <c r="A27" t="s" s="4">
        <v>108</v>
      </c>
      <c r="B27" t="n" s="6">
        <v>2695</v>
      </c>
      <c r="C27" t="n" s="6">
        <v>7069</v>
      </c>
    </row>
    <row r="28" spans="1:3">
      <c r="A28" t="s" s="4">
        <v>109</v>
      </c>
      <c r="B28" t="n" s="6">
        <v>13274</v>
      </c>
      <c r="C28" t="n" s="6">
        <v>13269</v>
      </c>
    </row>
    <row r="29" spans="1:3">
      <c r="A29" t="s" s="4">
        <v>110</v>
      </c>
      <c r="B29" t="n" s="6">
        <v>15969</v>
      </c>
      <c r="C29" t="n" s="6">
        <v>20338</v>
      </c>
    </row>
    <row r="30" spans="1:3">
      <c r="A30" t="s" s="3">
        <v>111</v>
      </c>
    </row>
    <row r="31" spans="1:3">
      <c r="A31" t="s" s="4">
        <v>112</v>
      </c>
      <c r="B31" t="n" s="6">
        <v>76</v>
      </c>
      <c r="C31" t="n" s="6">
        <v>75</v>
      </c>
    </row>
    <row r="32" spans="1:3">
      <c r="A32" t="s" s="4">
        <v>113</v>
      </c>
      <c r="B32" t="n" s="6">
        <v>569</v>
      </c>
      <c r="C32" t="n" s="6">
        <v>212</v>
      </c>
    </row>
    <row r="33" spans="1:3">
      <c r="A33" t="s" s="3">
        <v>114</v>
      </c>
    </row>
    <row r="34" spans="1:3">
      <c r="A34" t="s" s="4">
        <v>115</v>
      </c>
      <c r="B34" t="n" s="6">
        <v>53</v>
      </c>
      <c r="C34" t="n" s="7">
        <v>32</v>
      </c>
    </row>
    <row r="35" spans="1:3">
      <c r="A35" t="s" s="4">
        <v>116</v>
      </c>
      <c r="B35" t="n" s="7">
        <v>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8</v>
      </c>
      <c r="B1" t="s" s="2">
        <v>1</v>
      </c>
    </row>
    <row r="2" spans="1:2">
      <c r="B2" t="s" s="2">
        <v>2</v>
      </c>
    </row>
    <row r="3" spans="1:2">
      <c r="A3" t="s" s="3">
        <v>120</v>
      </c>
    </row>
    <row r="4" spans="1:2">
      <c r="A4" t="s" s="4">
        <v>28</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Background And Basis Of Present</vt:lpstr>
      <vt:lpstr>Inventory</vt:lpstr>
      <vt:lpstr>Property And Equipment</vt:lpstr>
      <vt:lpstr>Financial Instruments</vt:lpstr>
      <vt:lpstr>Intangible Assets And Other Non</vt:lpstr>
      <vt:lpstr>Due To Leucadia And Its Affilia</vt:lpstr>
      <vt:lpstr>Credit Facilities</vt:lpstr>
      <vt:lpstr>Stockholders_ Equity</vt:lpstr>
      <vt:lpstr>Income Taxes</vt:lpstr>
      <vt:lpstr>Business Segment Information</vt:lpstr>
      <vt:lpstr>Background And Basis Of Prese17</vt:lpstr>
      <vt:lpstr>Inventory (Tables)</vt:lpstr>
      <vt:lpstr>Property And Equipment (Tables)</vt:lpstr>
      <vt:lpstr>Financial Instruments (Tables)</vt:lpstr>
      <vt:lpstr>Intangible Assets and Other N21</vt:lpstr>
      <vt:lpstr>Business Segment Information (T</vt:lpstr>
      <vt:lpstr>Background And Basis Of Prese23</vt:lpstr>
      <vt:lpstr>Inventory (Details)</vt:lpstr>
      <vt:lpstr>Property And Equipment (Summary</vt:lpstr>
      <vt:lpstr>Financial Instruments (Narrativ</vt:lpstr>
      <vt:lpstr>Financial Instruments (Schedule</vt:lpstr>
      <vt:lpstr>Intangible Assets and Other N28</vt:lpstr>
      <vt:lpstr>Intangible Assets and Other N29</vt:lpstr>
      <vt:lpstr>Due To Leucadia And Its Affil30</vt:lpstr>
      <vt:lpstr>Credit Facilities (Details)</vt:lpstr>
      <vt:lpstr>Stockholders_ Equity (Details)</vt:lpstr>
      <vt:lpstr>Income Taxes (Narrative) (Detai</vt:lpstr>
      <vt:lpstr>Business Segment Information (N</vt:lpstr>
      <vt:lpstr>Business Segment Information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34:04Z</dcterms:created>
  <dcterms:modified xmlns:dcterms="http://purl.org/dc/terms/" xmlns:xsi="http://www.w3.org/2001/XMLSchema-instance" xsi:type="dcterms:W3CDTF">2015-08-07T11:34:04Z</dcterms:modified>
  <dc:title xmlns:dc="http://purl.org/dc/elements/1.1/">Untitled</dc:title>
  <dc:description xmlns:dc="http://purl.org/dc/elements/1.1/"/>
  <dc:subject xmlns:dc="http://purl.org/dc/elements/1.1/"/>
  <cp:keywords/>
  <cp:category/>
</cp:coreProperties>
</file>